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Income and Expen6" sheetId="6" r:id="rId6"/>
    <s:sheet name="Organization" sheetId="7" r:id="rId7"/>
    <s:sheet name="Basis of Presentation and Summa" sheetId="8" r:id="rId8"/>
    <s:sheet name="Financial Highlights" sheetId="9" r:id="rId9"/>
    <s:sheet name="Trading Activities" sheetId="10" r:id="rId10"/>
    <s:sheet name="Fair Value Measurements" sheetId="11" r:id="rId11"/>
    <s:sheet name="Investments in Funds" sheetId="12" r:id="rId12"/>
    <s:sheet name="Financial Instrument Risks" sheetId="13" r:id="rId13"/>
    <s:sheet name="Subsequent Events" sheetId="14" r:id="rId14"/>
    <s:sheet name="Basis of Presentation and Sum15" sheetId="15" r:id="rId15"/>
    <s:sheet name="Financial Highlights (Tables)" sheetId="16" r:id="rId16"/>
    <s:sheet name="Investments in Funds (Tables)" sheetId="17" r:id="rId17"/>
    <s:sheet name="Organization - Additional Infor" sheetId="18" r:id="rId18"/>
    <s:sheet name="Basis of Presentation and Sum19" sheetId="19" r:id="rId19"/>
    <s:sheet name="Financial Highlights - Financia" sheetId="20" r:id="rId20"/>
    <s:sheet name="Fair Value Measurements - Addit" sheetId="21" r:id="rId21"/>
    <s:sheet name="Investments in Funds - Addition" sheetId="22" r:id="rId22"/>
    <s:sheet name="Investments in Funds - Summary " sheetId="23" r:id="rId23"/>
    <s:sheet name="Investments in Funds - Summar24" sheetId="24" r:id="rId24"/>
    <s:sheet name="Investments in Funds - Summar25" sheetId="25" r:id="rId25"/>
    <s:sheet name="Financial Instrument Risks - Ad" sheetId="26" r:id="rId26"/>
  </s:sheets>
  <s:definedNames/>
  <s:calcPr calcId="124519" calcMode="auto" fullCalcOnLoad="1"/>
</s:workbook>
</file>

<file path=xl/sharedStrings.xml><?xml version="1.0" encoding="utf-8"?>
<sst xmlns="http://schemas.openxmlformats.org/spreadsheetml/2006/main" uniqueCount="257">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DIFU</t>
  </si>
  <si>
    <t>Entity Registrant Name</t>
  </si>
  <si>
    <t>DIVERSIFIED 2000 FUTURES FUND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vestment in Funds, at fair value</t>
  </si>
  <si>
    <t>[1]</t>
  </si>
  <si>
    <t>Redemptions receivable from Funds</t>
  </si>
  <si>
    <t>Cash</t>
  </si>
  <si>
    <t>Total assets</t>
  </si>
  <si>
    <t>Accrued expenses:</t>
  </si>
  <si>
    <t>Ongoing selling agent fees</t>
  </si>
  <si>
    <t>General Partner fees</t>
  </si>
  <si>
    <t>Management fees</t>
  </si>
  <si>
    <t>Incentive fees</t>
  </si>
  <si>
    <t>Other</t>
  </si>
  <si>
    <t>Redemptions payable to Limited Partners</t>
  </si>
  <si>
    <t>Total liabilities</t>
  </si>
  <si>
    <t>Partners' Capital:</t>
  </si>
  <si>
    <t>General Partner, 234.0209 and 251.2299 Redeemable Units outstanding at September 30, 2015 and December 31, 2014, respectively</t>
  </si>
  <si>
    <t>Limited Partners, 20,513.4295 and 22,157.9425 Redeemable Units outstanding at September 30, 2015 and December 31, 2014, respectively</t>
  </si>
  <si>
    <t>Total partners' capital</t>
  </si>
  <si>
    <t>Total liabilities and partners' capital</t>
  </si>
  <si>
    <t>Net asset value per unit</t>
  </si>
  <si>
    <t>Defined in Note 1.</t>
  </si>
  <si>
    <t>Statements of Financial Condition (Parenthetical) - shares</t>
  </si>
  <si>
    <t>Statement of Financial Position [Abstract]</t>
  </si>
  <si>
    <t>General Partner Redeemable Units outstanding</t>
  </si>
  <si>
    <t>Limited Partners Redeemable Units outstanding</t>
  </si>
  <si>
    <t>Schedule of Investments - USD ($)</t>
  </si>
  <si>
    <t>Mar. 01, 2005</t>
  </si>
  <si>
    <t>Schedule of Investments [Line Items]</t>
  </si>
  <si>
    <t>Fair Value</t>
  </si>
  <si>
    <t>% of Partners' Capital</t>
  </si>
  <si>
    <t>101.82%</t>
  </si>
  <si>
    <t>78.98%</t>
  </si>
  <si>
    <t>CMF Aspect Master Fund L.P. [Member]</t>
  </si>
  <si>
    <t>31.86%</t>
  </si>
  <si>
    <t>25.18%</t>
  </si>
  <si>
    <t>CMF Graham Capital Master Fund L.P. [Member]</t>
  </si>
  <si>
    <t>38.95%</t>
  </si>
  <si>
    <t>27.49%</t>
  </si>
  <si>
    <t>PGR Master Fund L.P. [Member]</t>
  </si>
  <si>
    <t>31.01%</t>
  </si>
  <si>
    <t>26.31%</t>
  </si>
  <si>
    <t>Statements of Income and Expenses and Changes in Partners' Capital</t>
  </si>
  <si>
    <t>USD ($)$ / sharesshares</t>
  </si>
  <si>
    <t>Trading Results:</t>
  </si>
  <si>
    <t>Net asset value per unit 20,747.4504 and 23,026.2184 units outstanding at September 30, 2015 and 2014, respectively) | $ / shares</t>
  </si>
  <si>
    <t>Interest income allocated from Funds</t>
  </si>
  <si>
    <t>Expenses allocated from Funds</t>
  </si>
  <si>
    <t>Total expenses</t>
  </si>
  <si>
    <t>Net investment income (loss)</t>
  </si>
  <si>
    <t>Net realized gains (losses) on investments allocated from Funds</t>
  </si>
  <si>
    <t>Net change in unrealized gains (losses) on investments allocated from Funds</t>
  </si>
  <si>
    <t>Total trading results allocated from Funds</t>
  </si>
  <si>
    <t>Net income (loss)</t>
  </si>
  <si>
    <t>Redemptions - General Partner</t>
  </si>
  <si>
    <t>Redemptions - Limited Partners</t>
  </si>
  <si>
    <t>Net increase (decrease) in Partners' Capital</t>
  </si>
  <si>
    <t>Partners' Capital, beginning of period at Dec. 31, 2013</t>
  </si>
  <si>
    <t>Partners' Capital, end of period at Sep. 30, 2014</t>
  </si>
  <si>
    <t>Net income (loss) per unit | $ / shares</t>
  </si>
  <si>
    <t>Weighted average units outstanding | shares</t>
  </si>
  <si>
    <t>Partners' Capital, beginning of period at Jun. 30, 2014</t>
  </si>
  <si>
    <t>Partners' Capital, beginning of period at Dec. 31, 2014</t>
  </si>
  <si>
    <t>Partners' Capital, end of period at Sep. 30, 2015</t>
  </si>
  <si>
    <t>Partners' Capital, beginning of period at Jun. 30, 2015</t>
  </si>
  <si>
    <t>Represents the change in net asset value per unit during the period.</t>
  </si>
  <si>
    <t>Statements of Income and Expenses and Changes in Partners' Capital (Parenthetical) - shares</t>
  </si>
  <si>
    <t>Sep. 30, 2014</t>
  </si>
  <si>
    <t>Income Statement [Abstract]</t>
  </si>
  <si>
    <t>Net asset value, units outstanding</t>
  </si>
  <si>
    <t>Organization</t>
  </si>
  <si>
    <t>Accounting Policies [Abstract]</t>
  </si>
  <si>
    <t>1. Organization: Diversified 2000 Futures Fund L.P. (the
“Partnership”) is a limited partnership organized under
the partnership laws of the State of New York on August 25,
1999, to engage, directly or indirectly, in the speculative trading
of a diversified portfolio of commodity interests including
futures, option, swap and forward contracts. The sectors traded
include currencies, energy, grains, indices, U.S. and non-U.S.
interest rates, livestock, lumber, metals and softs. The commodity
interests that are traded by the Partnership, through its
investment in the Funds (as defined below), are volatile and
involve a high degree of market risk. The General Partner (as
defined below) may also determine to invest up to all of the
Partnership’s assets in United States (“U.S.”)
Treasury bills. Between January 31, 2000 (commencement of the
initial offering period) and May 30, 2000, 16,045 redeemable
units of limited partnership interest (“Redeemable
Units”) and 162 general partner unit equivalents were sold at
$1,000 per unit. The proceeds of the initial offering were held in
an escrow account until May 31, 2000, at which time they were
turned over to the Partnership for trading. The Partnership was
authorized to sell up to 150,000 Redeemable Units during its
initial offering period. As of November 25, 2002, the
Partnership was authorized to sell an additional 40,000 Redeemable
Units. The Partnership no longer offers Redeemable Units for
sale.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30, 2015, all commodity
trading decisions are made for the Partnership by Aspect Capital
Limited (“Aspect”), Graham Capital Management L.P.
(“Graham”), and PGR Capital LLP (“PGR”)
(each, an “Advisor”, and collectively, the
“Advisors”), each of which is a registered commodity
trading advisor. References herein to “Advisors” may
also include, as relevant, Eckhardt Trading Company
(“Eckhardt”). Each Advisor is allocated a portion of
the Partnership’s assets to manage. The Partnership invests
the portion of its assets allocated to each of the Advisors
indirectly through investments in the Funds. As of September 30, 2015, the
Partnership’s/Fund’s commodity broker was Morgan
Stanley &amp; Co. LLC (“MS&amp;Co.” or the
“Company”), a registered futures commission merchant.
MS&amp;Co. is a wholly owned subsidiary of Morgan Stanley. CMF Graham Capital Master Fund L.P. (“Graham
Master”) and CMF Aspect Master Fund L.P. (“Aspect
Master”) and PGR Master Fund L.P. (“PGR Master”),
(together with Graham Master and PGR Master, the
“Funds”) have entered into a futures brokerage account
agreement with MS&amp;Co. Graham Master and Aspect Master entered
into a foreign exchange brokerage account agreement with MS&amp;Co.
Prior to its liquidation, CMF Eckhardt Master Fund L.P.
(“Eckhardt Master”) also entered into a futures account
agreement with MS&amp;Co. References herein to “Funds”
may also include, as relevant, Eckhardt Master. The Partnership,
through its investments in the Funds, pays MS&amp;Co. trading fees
for the clearing and, where applicable, execution of
transactions. The Partnership has entered into a selling
agreement with Morgan Stanley Smith Barney LLC (d/b/a Morgan
Stanley Wealth Management). Pursuant to the selling agreement,
Morgan Stanley Wealth Management receives a monthly selling agent
fee equal to 2% per year of the Partnership’s adjusted
net assets. The selling agent fee received by Morgan Stanley Wealth
Management will be shared with the properly registered/exempted
financial advisers of Morgan Stanley Wealth Management who sold
Redeemable Units in the Partnership. Effective April 1, 2014, the monthly ongoing
selling agent fee was reduced from an annual rate of 5.4% to an
annual rate of 2.9%. Effective October 1, 2014, the monthly ongoing
selling agent fee was reduced from an annual rate of 2.9% to its
current annual rate of 2%. As of the same date, the Partnership
began paying General Partner fees (formerly, the administrative
fees) at an annual rate of 0.9%. The October 1, 2014 fee
changes offset each other and, accordingly, there was no change to
the aggregate fees incurred by the Partnership. Effective April 1, 2014, the management fee
paid to Graham was reduced from 2% per year to 1.75% per
year. Effective July 1, 2014, the management fee
paid to Eckhardt was reduced from 2% per year to 1% per
year. In July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t>
  </si>
  <si>
    <t>Basis of Presentation and Summary of Significant Accounting Policies</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the results of its operations and changes in Partners’
Capital for the three and nine months ended September 30,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the ongoing selling agent fees and clearing fees
allocated from the Funds which were previously included in the net
realized and unrealized gains (losses) per unit and excluded from
expenses per unit, are now excluded from the net realized and
unrealized gains (losses) per unit and included in net investment
loss per unit. This information was previously included as a
footnote to the financial highlights table. Additionally, the
clearing fees and other expenses allocated from the Funds which
were previously disclosed separately on the Statements of Income
and Expenses, are now disclosed in aggregate as expenses allocated
from the Funds. The General Partner and each limited partner share
in the profits and losses of the Partnership in proportion to the
amount of Partnership interest owned by each, except that no
limited partner shall be liable for obligations of the Partnership
in excess of its capital contribution and profits, if any, or net
of distributions and losses, if any. Due to the nature of commodity trading, the results
of operations for the interim periods presented should not be
considered indicative of the results that may be expected for the
entire year. Partnership’s Investment: 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net change in
unrealized gains or losses from the preceding period are reported
on the Funds’ Statements of Income and Expenses and Changes
in Partners’ Capital. Investment Company Status Financial Services — Investment
Companies Amendments to the Scope,
Measurement and Disclosure Requirements” Income Taxes:
Net Income (loss) per unit: Financial Highlights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the limited partner class
as a whole for the three and nine months ended September 30,
2015 and 2014 were as follows:
Three Months
Ended Nine Months
Ended
September 30, September 30,
2015 2014 2015 2014
Net realized and unrealized gains $ 84.14 $ 45.36 $ 68.09 $ 47.06
Net investment loss (23.29) (16.18) (61.13) (53.40)
Increase (decrease) for period 60.85 29.18 6.96 (6.34)
Net asset value per unit, beginning of period 1,316.52 1,105.42 1,370.41 1,140.94
Net asset value per unit, end of period $
1,377.37 $
1,134.60 $
1,377.37 $
1,134.60
Three Months Ended
Nine Months Ended
September 30, September 30,
2015 2014 2015 2014
Ratios to average net assets:*
Net investment loss ** (6.0) % (5.9) % (5.8) % (8.1) %
Operating expenses 5.7 % 5.9 % 5.5 % 8.1 %
Incentive fees 0.3 % - % 0.3 % - %
Total expenses 6.0 % 5.9 % 5.8 % 8.1 %
Total return:
Total return before incentive fee 4.9 % 2.6 % 0.8 % 6.6 %
Incentive fees (0.3) % - % (0.3) % - %
Total return after incentive fee 4.6 % 2.6 % 0.5 % 6.6 %
* Annualized (other than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share of the results of the
Funds’ trading activities are shown on the Statements of
Income and Expenses and Changes in Partners’ Capital. The customer agreement between the Partnership, the
Funds and MS&amp;Co. gives the Partnership and the Funds the legal
right to net unrealized gains and losses on open futures and open
forward contracts. The Partnership and the Funds net, for financial
reporting purposes, the unrealized gains and losses on open futures
and open forward contracts on the Statements of Financial Condition
as the criteria under ASC 210-20, “ Balance
Sheet All of the commodity interests owned by the Funds
are held for trading purposes. Trading and transaction fees are based on the
number of trades executed by the Advisors for the Funds and the
Partnership’s ownership of the Funds. All trading, exchange,
clearing, user, give-up, floor brokerage and National Futures
Association fees (collectively, the “clearing fees”)
paid to MS&amp;Co. are borne by the Funds and allocated to the
limited partners, including the Partnership.</t>
  </si>
  <si>
    <t>Fair Value Measurements</t>
  </si>
  <si>
    <t>Fair Value Disclosures [Abstract]</t>
  </si>
  <si>
    <t>5. Fair Value Measurements: Funds’ Fair Value Measurements The Funds consider prices for exchange-traded
commodity futures, forwards, swaps and options contracts to be
based on unadjusted quoted prices in active markets for identical
assets and liabilities (Level 1). The values of non-exchange-traded</t>
  </si>
  <si>
    <t>Investments in Funds</t>
  </si>
  <si>
    <t>Schedule of Investments [Abstract]</t>
  </si>
  <si>
    <t>6. Investments in Funds: On March 1, 2005, the assets allocated to
Aspect for trading were invested in Aspect Master, a limited
partnership organized under the partnership laws of the State of
New York. The Partnership purchased 43,434.9465 units of Aspect
Master with cash equal to $40,490,895, and a contribution of open
commodity futures and forward contracts with a fair value of
$2,944,052. Aspect Master permits accounts managed by Aspect using
i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promotes efficiency and economy in the trading process. On April 1, 2006, the assets allocated to
Graham for trading were invested in Graham Master, a limited
partnership organized under the partnership laws of the State of
New York. The Partnership purchased 41,952.2380 units of Graham
Master with cash equal to $41,952,238. Graham Master permits
accounts managed by Graham using the K4D - 15V program, a
proprietary, systematic trading system, to invest together in one
trading vehicle. The General Partner is also the general partner of
Graham Master. Individual and pooled accounts currently managed by
Graham, including the Partnership, are permitted to be limited
partners of Graham Master. The General Partner and Graham believe
that trading through this structure promotes efficiency and economy
in the trading process. On April 1, 2008, the assets allocated to
Eckhardt for trading were invested in Eckhardt Master, a limited
partnership organized under the partnership laws of the State of
New York. The Partnership purchased 10,000.0000 units of Eckhardt
Master with cash equal to $10,000,000. Eckhardt Master permitted
accounts managed by Eckhardt using its Standard Program-Higher
Leveraged, a proprietary, systematic trading system, to invest
together in one trading vehicle. The Partnership fully redeemed its
investment in Eckhardt Master on December 31, 2014 for cash
equal to $6,899,906. On November 1, 2010, the assets allocated to
PGR for trading were invested in PGR Master Fund L.P. (“PGR
Master”), a limited partnership organized under the
partnership laws of the State of Delaware. The Partnership invested
in PGR Master with cash equal to $5,000,000. PGR Master permits
accounts managed by PGR using its Mayfair Investment Program, a
proprietary, systematic trading system, to invest together in one
trading vehicle. The General Partner is also the general partner of
PGR Master. Individual and pooled accounts currently managed by
PGR, including the Partnership, are permitted to be limited
partners of PGR Master. The General Partner and PGR believe that
trading through this structure promotes efficiency and economy in
the trading process.
The General Partner is not aware of any material
changes to any of the trading programs discussed above during the
fiscal quarter ended September 30, 2015. The Funds’ trading of futures, forward, swap
and option contracts, if applicable, on commodities is done
primarily on U.S. commodity exchanges and foreign commodity
exchanges. The Funds engaged in such trading through commodity
brokerage accounts maintained with MS&amp;Co. A limited partner of the Funds may withdraw all or
part of its capital contribution and undistributed profits, if any,
from the Funds as of the end of any day (the “Redemption
Date”) after a request for redemption has been made to the
General Partner at least three days in advance of the Redemption
Date. Such withdrawals are classified as a liability when the
limited partner elects to redeem and informs the Funds. The clearing fees are borne by the Funds and
allocated to the Funds’ limited partners, including the
Partnership. All other fees are charged at the Partnership
level. As of September 30, 2015, the Partnership
owned approximately 14.6% of Aspect Master, 20.7% of Graham Master,
and 46.8% of PGR Master. As of December 31, 2014, the
Partnership owned approximately 9.9% of Aspect Master, 17.4% of
Graham Master and 60.5% of PGR Master. It is the Partnership’s intention to continue
to invest in the Funds. The performance of the Partnership is
directly affected by the performance of the Funds. Expenses to
investors as a result of the investment in the Funds are
approximately the same as they would be if the Partnership traded
directly and redemption rights are not affected. Summarized information reflecting the total assets,
liabilities and partners’ capital for the Funds is shown in
the following tables.
September 30, 2015
Total Assets
Total Liabilities
Total Partners’ Capital
Aspect Master
$62,591,665 $221,586
$62,370,079
Graham Master 53,873,372 33,878 53,839,494
PGR Master 18,977,942 44,147
18,933,795
December 31, 2014
Total Assets Total Liabilities Total Partners’
Capital
Aspect Master $78,421,434 $50,766 $78,370,668
Graham Master 68,175,989 19,684,323 48,491,666
Eckhardt Master 12,064,484 12,064,484
-
PGR Master 13,420,372 48,556 13,371,816
Summarized information reflecting the net
investment income (loss), total trading results and net income
(loss) for the Funds is shown in the following tables.
For the three months ended September 30, 2015
Net Investment Total Trading Net Income
Aspect Master $ (55,404) $ 8,636,148 $ 8,580,744
Graham Master (45,272) 283,163 237,891
PGR Master (12,681) 821,703 809,022
For the nine months ended September
30, 2015
Net Investment Total Trading Net Income
Aspect Master $ (182,077) $ 6,261,137 $ 6,079,060
Graham Master (154,142) 3,536,460 3,382,318
PGR Master (57,285) (474,623) (531,908)
For the three months ended September 30, 2014
Net Investment Total Trading Net Income
Aspect Master $ (73,201) $ 3,932,169 $ 3,858,968
Graham Master (60,034) 4,158,083 4,098,049
Eckhardt Master (42,388) 298,994 256,606
PGR Master (27,008) (186,444) (213,452)
For the nine months ended September
30, 2014
Net Investment Total Trading Net Income
Aspect Master $
(207,332) $
3,350,986 $
3,143,654
Graham Master (174,742) 2,662,483 2,487,741
Eckhardt Master (123,129) 753,410 630,281
PGR Master (63,712) (169,473) (233,185)
Summarized information reflecting the
Partnership’s investment in, and the Partnership’s pro
rata share of the results of operations of, the Funds is shown in
the following tables.
September 30, 2015
For the three months ended September 30, 2015
% of Fair
Income Expenses
Net Income Investment Redemptions
Investment Net Assets
Value (Loss)
Clearing Fees
Other (Loss) Objective Permitted
Aspect Master 31.86% $ 9,105,647 $ 1,279,779 $ 4,263 $ 4,125 $ 1,271,391 Commodity Portfolio Monthly
Graham Master 38.95% 11,129,509 69,930 4,945 4,601 60,384 Commodity Portfolio Monthly
PGR Master 31.01% 8,862,819 438,669 4,466 10,691 423,512 Commodity Portfolio Monthly
Total $ 29,097,975 $ 1,788,378 $ 13,674 $ 19,417 $ 1,755,287
September 30, 2015 For the nine months ended September
30, 2015
% of Fair Income Expenses
Net Income Investment Redemptions
Investment Net Assets Value (Loss) Clearing Fees Other (Loss) Objective Permitted
Aspect Master 31.86% $ 9,105,647 $ 894,285 $ 14,512 $ 15,830 $ 863,943 Commodity Portfolio Monthly
Graham Master 38.95% 11,129,509 758,319 17,218 15,201 725,900 Commodity Portfolio Monthly
PGR Master 31.01% 8,862,819 (78,992 ) 15,382 44,918 (139,292 ) Commodity Portfolio Monthly
Total $ 29,097,975 $ 1,573,612 $ 47,112 $ 75,949 $ 1,450,551
December 31, 2014 For the three months ended September
30, 2014
% of Partnership’s Fair Income Expenses Net
Income Investment Redemptions
Investment Net Assets Value (Loss) Clearing Fees Other (Loss) Objective Permitted
Aspect Master 25.18% $ 7,732,770 $ 437,991 $ 3,924 $ 4,122 $ 429,945 Commodity Portfolio Monthly
Graham Master 27.49% 8,442,627 578,093 4,949 3,157 569,987 Commodity Portfolio Monthly
Eckhardt Master
-
- 168,451 11,264 12,742 144,445 Commodity Portfolio Monthly
PGR Master 26.31% 8,080,427 (116,697 ) 4,512 22,788 (143,997 ) Commodity Portfolio Monthly
Total $ 24,255,824 $ 1,067,838 $ 24,649 $ 42,809 $ 1,000,380
December 31, 2014 For the nine months ended September
30, 2014
% of Partnership’s Fair Income Expenses Net
Income Investment Redemptions
Investment Net Assets Value (Loss) Clearing Fees Other (Loss) Objective Permitted
Aspect Master 25.18% $ 7,732,770 $ 369,868 $ 13,070 $ 8,895 $ 347,903 Commodity Portfolio Monthly
Graham Master 27.49% 8,442,627 380,034 13,904 10,564 355,566 Commodity Portfolio Monthly
Eckhardt Master
-
- 424,697 32,102 37,617 354,978 Commodity Portfolio Monthly
PGR Master 26.31% 8,080,427 (236,784 ) 14,117 51,100 (302,001 ) Commodity Portfolio Monthly
Total $ 24,255,824 $ 937,815 $ 73,193 $ 108,176 $ 756,446</t>
  </si>
  <si>
    <t>Financial Instrument Risks</t>
  </si>
  <si>
    <t>Investments, All Other Investments [Abstract]</t>
  </si>
  <si>
    <t>7. Financial Instrument Risks: In the normal course of business, the Partnership,
indirectly through its investments in the Funds, is a party to
financial instruments with off-balance sheet risk, including
derivative financial instruments and derivative commodity
instruments. These financial instruments may include forwards,
futures, swaps and option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18.2% to 29.6% of the Funds’
contracts are traded over the counter.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s
in unrealized gains (losses) on futures contracts are included in
the Funds’ Statements of Income and Expenses and Changes in
Partner’s Capital. Forward foreign currency contracts are those
contracts where the Funds agree to receive or deliver a fixed
quantity of foreign currency for an agreed-upon price on an agreed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Funds’ Statements of Financial Condition. Net realized
gains (losses) and net change in unrealized gains (losses) on
forward foreign currency contracts are recognized in the period in
which the contract is closed or the changes occur, respectively,
and are included in the Funds’ Statements of Income and
Expenses and Changes in Partners’ Capital. The Funds do not isolate the portion of the results
of operations arising from the effect of changes in foreign
exchange rates on investments from fluctuations due to changes in
market prices of investments held. Such fluctuations are included
in total trading results in the Funds’ Statements of Income
and Expenses and Changes in Partners’ Capital. 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Funds’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Funds’ risk of loss
in the event of a counterparty default is typically limited to the
amounts recognized in the Statements of Financial Condition and is
not represented by the contract or notional amounts of the
instruments. The Partnership/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its affiliates was the sole counterparty or broker
with respect to the Funds’ assets. Credit risk with respect
to exchange-traded instruments is reduced to the extent that,
through MS&amp;Co., the Funds’ counterparty is an exchange or
clearing organization.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 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Funds’ businesses, these instruments may not be held
to maturity.</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Partnership's Investment</t>
  </si>
  <si>
    <t>Partnership’s Investment:</t>
  </si>
  <si>
    <t>Funds' Investments</t>
  </si>
  <si>
    <t>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net change in
unrealized gains or losses from the preceding period are reported
on the Funds’ Statements of Income and Expenses and Changes
in Partners’ Capital.</t>
  </si>
  <si>
    <t>Investment Company Status</t>
  </si>
  <si>
    <t>Investment Company Status Financial Services — Investment Companies Amendments to the Scope, Measurement and Disclosure
Requirements”</t>
  </si>
  <si>
    <t>Income Taxes</t>
  </si>
  <si>
    <t>Income Taxes:</t>
  </si>
  <si>
    <t>Net Income (loss) per unit</t>
  </si>
  <si>
    <t>Net Income (loss) per unit: Financial
Highlights</t>
  </si>
  <si>
    <t>Recent Accounting Pronouncement</t>
  </si>
  <si>
    <t>Recent Accounting Pronouncement: Disclosures for Investments in Certain
Entities That Calculate Net Asset Value per Share (or Its
Equivalent)</t>
  </si>
  <si>
    <t>Partnership's and the Funds' Fair Value Measurements</t>
  </si>
  <si>
    <t>Funds’ Fair Value Measurements The Funds consider prices for exchange-traded
commodity futures, forwards, swaps and options contracts to be
based on unadjusted quoted prices in active markets for identical
assets and liabilities (Level 1). The values of non-exchange-traded</t>
  </si>
  <si>
    <t>Financial Highlights (Tables)</t>
  </si>
  <si>
    <t>Financial Highlights for Limited Partner Class</t>
  </si>
  <si>
    <t>Financial highlights for the limited partner class
as a whole for the three and nine months ended September 30,
2015 and 2014 were as follows:
Three Months
Ended Nine Months
Ended
September 30, September 30,
2015 2014 2015 2014
Net realized and unrealized gains $ 84.14 $ 45.36 $ 68.09 $ 47.06
Net investment loss (23.29) (16.18) (61.13) (53.40)
Increase (decrease) for period 60.85 29.18 6.96 (6.34)
Net asset value per unit, beginning of period 1,316.52 1,105.42 1,370.41 1,140.94
Net asset value per unit, end of period $
1,377.37 $
1,134.60 $
1,377.37 $
1,134.60
Three Months Ended
Nine Months Ended
September 30, September 30,
2015 2014 2015 2014
Ratios to average net assets:*
Net investment loss ** (6.0) % (5.9) % (5.8) % (8.1) %
Operating expenses 5.7 % 5.9 % 5.5 % 8.1 %
Incentive fees 0.3 % - % 0.3 % - %
Total expenses 6.0 % 5.9 % 5.8 % 8.1 %
Total return:
Total return before incentive fee 4.9 % 2.6 % 0.8 % 6.6 %
Incentive fees (0.3) % - % (0.3) % - %
Total return after incentive fee 4.6 % 2.6 % 0.5 % 6.6 %
* Annualized (other than incentive fees).
** Interest income less total expenses.</t>
  </si>
  <si>
    <t>Investments in Funds (Tables)</t>
  </si>
  <si>
    <t>Summary of Total Assets, Liabilities and Partners' Capital</t>
  </si>
  <si>
    <t xml:space="preserve">Summarized information reflecting the total assets,
liabilities and partners’ capital for the Funds is shown in
the following tables.
September 30, 2015
Total Assets
Total Liabilities
Total Partners’ Capital
Aspect Master
$62,591,665 $221,586
$62,370,079
Graham Master 53,873,372 33,878 53,839,494
PGR Master 18,977,942 44,147
18,933,795
December 31, 2014
Total Assets Total Liabilities Total Partners’
Capital
Aspect Master $78,421,434 $50,766 $78,370,668
Graham Master 68,175,989 19,684,323 48,491,666
Eckhardt Master 12,064,484 12,064,484
-
PGR Master 13,420,372 48,556 13,371,816 </t>
  </si>
  <si>
    <t>Summary of Net Investment Income (Loss), Total Trading Results and Net Income (Loss)</t>
  </si>
  <si>
    <t xml:space="preserve">Summarized information reflecting the net
investment income (loss), total trading results and net income
(loss) for the Funds is shown in the following tables.
For the three months ended September 30, 2015
Net Investment Total Trading Net Income
Aspect Master $ (55,404) $ 8,636,148 $ 8,580,744
Graham Master (45,272) 283,163 237,891
PGR Master (12,681) 821,703 809,022
For the nine months ended September
30, 2015
Net Investment Total Trading Net Income
Aspect Master $ (182,077) $ 6,261,137 $ 6,079,060
Graham Master (154,142) 3,536,460 3,382,318
PGR Master (57,285) (474,623) (531,908)
For the three months ended September 30, 2014
Net Investment Total Trading Net Income
Aspect Master $ (73,201) $ 3,932,169 $ 3,858,968
Graham Master (60,034) 4,158,083 4,098,049
Eckhardt Master (42,388) 298,994 256,606
PGR Master (27,008) (186,444) (213,452)
For the nine months ended September
30, 2014
Net Investment Total Trading Net Income
Aspect Master $
(207,332) $
3,350,986 $
3,143,654
Graham Master (174,742) 2,662,483 2,487,741
Eckhardt Master (123,129) 753,410 630,281
PGR Master (63,712) (169,473) (233,185) </t>
  </si>
  <si>
    <t>Summary of Partnerships Investment in, and Partners' Pro Rata Share of Results of Operations of, the Funds</t>
  </si>
  <si>
    <t>Summarized information reflecting the
Partnership’s investment in, and the Partnership’s pro
rata share of the results of operations of, the Funds is shown in
the following tables.
September 30, 2015
For the three months ended September 30, 2015
% of Fair
Income Expenses
Net Income Investment Redemptions
Investment Net Assets
Value (Loss)
Clearing Fees
Other (Loss) Objective Permitted
Aspect Master 31.86% $ 9,105,647 $ 1,279,779 $ 4,263 $ 4,125 $ 1,271,391 Commodity Portfolio Monthly
Graham Master 38.95% 11,129,509 69,930 4,945 4,601 60,384 Commodity Portfolio Monthly
PGR Master 31.01% 8,862,819 438,669 4,466 10,691 423,512 Commodity Portfolio Monthly
Total $ 29,097,975 $ 1,788,378 $ 13,674 $ 19,417 $ 1,755,287
September 30, 2015 For the nine months ended September
30, 2015
% of Fair Income Expenses
Net Income Investment Redemptions
Investment Net Assets Value (Loss) Clearing Fees Other (Loss) Objective Permitted
Aspect Master 31.86% $ 9,105,647 $ 894,285 $ 14,512 $ 15,830 $ 863,943 Commodity Portfolio Monthly
Graham Master 38.95% 11,129,509 758,319 17,218 15,201 725,900 Commodity Portfolio Monthly
PGR Master 31.01% 8,862,819 (78,992 ) 15,382 44,918 (139,292 ) Commodity Portfolio Monthly
Total $ 29,097,975 $ 1,573,612 $ 47,112 $ 75,949 $ 1,450,551
December 31, 2014 For the three months ended September
30, 2014
% of Partnership’s Fair Income Expenses Net
Income Investment Redemptions
Investment Net Assets Value (Loss) Clearing Fees Other (Loss) Objective Permitted
Aspect Master 25.18% $ 7,732,770 $ 437,991 $ 3,924 $ 4,122 $ 429,945 Commodity Portfolio Monthly
Graham Master 27.49% 8,442,627 578,093 4,949 3,157 569,987 Commodity Portfolio Monthly
Eckhardt Master
-
- 168,451 11,264 12,742 144,445 Commodity Portfolio Monthly
PGR Master 26.31% 8,080,427 (116,697 ) 4,512 22,788 (143,997 ) Commodity Portfolio Monthly
Total $ 24,255,824 $ 1,067,838 $ 24,649 $ 42,809 $ 1,000,380
December 31, 2014 For the nine months ended September
30, 2014
% of Partnership’s Fair Income Expenses Net
Income Investment Redemptions
Investment Net Assets Value (Loss) Clearing Fees Other (Loss) Objective Permitted
Aspect Master 25.18% $ 7,732,770 $ 369,868 $ 13,070 $ 8,895 $ 347,903 Commodity Portfolio Monthly
Graham Master 27.49% 8,442,627 380,034 13,904 10,564 355,566 Commodity Portfolio Monthly
Eckhardt Master
-
- 424,697 32,102 37,617 354,978 Commodity Portfolio Monthly
PGR Master 26.31% 8,080,427 (236,784 ) 14,117 51,100 (302,001 ) Commodity Portfolio Monthly
Total $ 24,255,824 $ 937,815 $ 73,193 $ 108,176 $ 756,446</t>
  </si>
  <si>
    <t>Organization - Additional Information (Detail) - $ / shares</t>
  </si>
  <si>
    <t>3 Months Ended</t>
  </si>
  <si>
    <t>4 Months Ended</t>
  </si>
  <si>
    <t>6 Months Ended</t>
  </si>
  <si>
    <t>12 Months Ended</t>
  </si>
  <si>
    <t>15 Months Ended</t>
  </si>
  <si>
    <t>18 Months Ended</t>
  </si>
  <si>
    <t>Mar. 31, 2014</t>
  </si>
  <si>
    <t>May. 30, 2000</t>
  </si>
  <si>
    <t>Jun. 30, 2014</t>
  </si>
  <si>
    <t>Nov. 25, 2002</t>
  </si>
  <si>
    <t>Significant Accounting Policies [Line Items]</t>
  </si>
  <si>
    <t>Number of Redeemable Units sold during initial offering period</t>
  </si>
  <si>
    <t>General partner unit equivalents sold during initial offering period</t>
  </si>
  <si>
    <t>Sale price per Redeemable Unit</t>
  </si>
  <si>
    <t>Number of Redeemable Units authorized to be sold during initial public offering period</t>
  </si>
  <si>
    <t>Annual rate of General Partner fees</t>
  </si>
  <si>
    <t>0.90%</t>
  </si>
  <si>
    <t>Morgan Stanley Wealth Management [Member]</t>
  </si>
  <si>
    <t>Annual rate of agent fee</t>
  </si>
  <si>
    <t>5.40%</t>
  </si>
  <si>
    <t>2.90%</t>
  </si>
  <si>
    <t>2.00%</t>
  </si>
  <si>
    <t>Graham Capital Management Lp [Member]</t>
  </si>
  <si>
    <t>Percentage of yearly asset management fees</t>
  </si>
  <si>
    <t>1.75%</t>
  </si>
  <si>
    <t>CMF Eckhardt Master Fund L.P. [Member]</t>
  </si>
  <si>
    <t>1.00%</t>
  </si>
  <si>
    <t>Basis of Presentation and Summary of Significant Accounting Policies - Additional Information (Detail)</t>
  </si>
  <si>
    <t>Sep. 30, 2015USD ($)</t>
  </si>
  <si>
    <t>Provision for income tax</t>
  </si>
  <si>
    <t>Financial Highlights - Financial Highlights for Limited Partner Class (Detail) - $ / shares</t>
  </si>
  <si>
    <t>Statement of Partners' Capital [Abstract]</t>
  </si>
  <si>
    <t>Net realized and unrealized gains</t>
  </si>
  <si>
    <t>Net investment loss</t>
  </si>
  <si>
    <t>Increase (decrease) for period</t>
  </si>
  <si>
    <t>Net asset value per unit, beginning of period</t>
  </si>
  <si>
    <t>Net asset value per unit, end of period</t>
  </si>
  <si>
    <t>Ratios to average net assets:</t>
  </si>
  <si>
    <t>(6.00%)</t>
  </si>
  <si>
    <t>(5.90%)</t>
  </si>
  <si>
    <t>(5.80%)</t>
  </si>
  <si>
    <t>(8.10%)</t>
  </si>
  <si>
    <t>Operating expenses</t>
  </si>
  <si>
    <t>5.70%</t>
  </si>
  <si>
    <t>5.90%</t>
  </si>
  <si>
    <t>5.50%</t>
  </si>
  <si>
    <t>8.10%</t>
  </si>
  <si>
    <t>0.30%</t>
  </si>
  <si>
    <t>6.00%</t>
  </si>
  <si>
    <t>5.80%</t>
  </si>
  <si>
    <t>Total return:</t>
  </si>
  <si>
    <t>Total return before incentive fee</t>
  </si>
  <si>
    <t>4.90%</t>
  </si>
  <si>
    <t>2.60%</t>
  </si>
  <si>
    <t>0.80%</t>
  </si>
  <si>
    <t>6.60%</t>
  </si>
  <si>
    <t>(0.30%)</t>
  </si>
  <si>
    <t>Total return after incentive fee</t>
  </si>
  <si>
    <t>4.60%</t>
  </si>
  <si>
    <t>0.50%</t>
  </si>
  <si>
    <t>Fair Value Measurements - Additional Information (Detail) - USD ($)</t>
  </si>
  <si>
    <t>Fair Value, Transfers Between Level 1 and Level 2, Description and Policy [Abstract]</t>
  </si>
  <si>
    <t>Transfers of assets or liabilities between Level 1 and Level 2</t>
  </si>
  <si>
    <t>Investments in Funds - Additional Information (Detail)</t>
  </si>
  <si>
    <t>Dec. 31, 2014USD ($)</t>
  </si>
  <si>
    <t>Sep. 30, 2015USD ($)TradingVehicle</t>
  </si>
  <si>
    <t>Nov. 01, 2010USD ($)</t>
  </si>
  <si>
    <t>Apr. 01, 2008USD ($)shares</t>
  </si>
  <si>
    <t>Apr. 01, 2006USD ($)shares</t>
  </si>
  <si>
    <t>Mar. 01, 2005USD ($)shares</t>
  </si>
  <si>
    <t>Investment [Line Items]</t>
  </si>
  <si>
    <t>Number of units purchased by partnership | shares</t>
  </si>
  <si>
    <t>Cash paid for units purchased by partnership</t>
  </si>
  <si>
    <t>Number of trading vehicle | TradingVehicle</t>
  </si>
  <si>
    <t>Partnership percentage owned in investments</t>
  </si>
  <si>
    <t>9.90%</t>
  </si>
  <si>
    <t>14.60%</t>
  </si>
  <si>
    <t>17.40%</t>
  </si>
  <si>
    <t>20.70%</t>
  </si>
  <si>
    <t>Cash redemption on investment</t>
  </si>
  <si>
    <t>60.50%</t>
  </si>
  <si>
    <t>46.80%</t>
  </si>
  <si>
    <t>Investments in Funds - Summary of Total Assets, Liabilities and Partners' Capital (Detail) - USD ($)</t>
  </si>
  <si>
    <t>Total Assets</t>
  </si>
  <si>
    <t>Total Liabilities</t>
  </si>
  <si>
    <t>Total Partners' Capital</t>
  </si>
  <si>
    <t>Investments in Funds - Summary of Net Investment Income (Loss), Total Trading Results and Net Income (Loss) (Detail) - USD ($)</t>
  </si>
  <si>
    <t>Net Investment Income (Loss)</t>
  </si>
  <si>
    <t>Total Trading Results</t>
  </si>
  <si>
    <t>Net Income (Loss)</t>
  </si>
  <si>
    <t>Investments in Funds - Summary of Partnerships Investment in, and Partners' Pro Rata Share of Results of Operations of, the Funds (Detail) - USD ($)</t>
  </si>
  <si>
    <t>% of Partnership's Net Assets</t>
  </si>
  <si>
    <t>Income (Loss)</t>
  </si>
  <si>
    <t>Other, Expenses</t>
  </si>
  <si>
    <t>Investment In Funds [Member]</t>
  </si>
  <si>
    <t>Clearing Fees, Expenses</t>
  </si>
  <si>
    <t>Investment In Funds [Member] | Commodity Portfolio [Member] | CMF Aspect Master Fund L.P. [Member]</t>
  </si>
  <si>
    <t>Investment Objective</t>
  </si>
  <si>
    <t>Commodity Portfolio</t>
  </si>
  <si>
    <t>Redemptions Permitted</t>
  </si>
  <si>
    <t>Monthly</t>
  </si>
  <si>
    <t>Investment In Funds [Member] | Commodity Portfolio [Member] | CMF Graham Capital Master Fund L.P. [Member]</t>
  </si>
  <si>
    <t>Investment In Funds [Member] | Commodity Portfolio [Member] | PGR Master Fund L.P. [Member]</t>
  </si>
  <si>
    <t>Investment In Funds [Member] | Commodity Portfolio [Member] | CMF Eckhardt Master Fund L.P. [Member]</t>
  </si>
  <si>
    <t>Financial Instrument Risks - Additional Information (Detail)</t>
  </si>
  <si>
    <t>Fair Value Measurements Disclosure [Line Items]</t>
  </si>
  <si>
    <t>Maturity period of financial instruments</t>
  </si>
  <si>
    <t>1 year</t>
  </si>
  <si>
    <t>Minimum [Member]</t>
  </si>
  <si>
    <t>Percentage of contracts traded over the counter</t>
  </si>
  <si>
    <t>18.20%</t>
  </si>
  <si>
    <t>Maximum [Member]</t>
  </si>
  <si>
    <t>29.6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95007</v>
      </c>
    </row>
    <row r="12" spans="1:3">
      <c t="s" r="A12" s="4">
        <v>19</v>
      </c>
      <c t="s" r="B12" s="4">
        <v>20</v>
      </c>
    </row>
    <row r="13" spans="1:3">
      <c t="s" r="A13" s="4">
        <v>21</v>
      </c>
      <c t="s" r="B13" s="4">
        <v>22</v>
      </c>
    </row>
    <row r="14" spans="1:3">
      <c t="s" r="A14" s="4">
        <v>23</v>
      </c>
      <c t="n" r="C14" s="7">
        <v>20409.3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18</v>
      </c>
      <c t="s" r="B1" s="2">
        <v>1</v>
      </c>
    </row>
    <row r="2" spans="1:2">
      <c t="s" r="B2" s="2">
        <v>2</v>
      </c>
    </row>
    <row r="3" spans="1:2">
      <c t="s" r="A3" s="3">
        <v>96</v>
      </c>
    </row>
    <row r="4" spans="1:2">
      <c t="s" r="A4" s="4">
        <v>119</v>
      </c>
      <c t="s" r="B4" s="4">
        <v>120</v>
      </c>
    </row>
    <row r="5" spans="1:2">
      <c t="s" r="A5" s="4">
        <v>121</v>
      </c>
      <c t="s" r="B5" s="4">
        <v>122</v>
      </c>
    </row>
    <row r="6" spans="1:2">
      <c t="s" r="A6" s="4">
        <v>123</v>
      </c>
      <c t="s" r="B6" s="4">
        <v>124</v>
      </c>
    </row>
    <row r="7" spans="1:2">
      <c t="s" r="A7" s="4">
        <v>125</v>
      </c>
      <c t="s" r="B7" s="4">
        <v>126</v>
      </c>
    </row>
    <row r="8" spans="1:2">
      <c t="s" r="A8" s="4">
        <v>127</v>
      </c>
      <c t="s" r="B8" s="4">
        <v>128</v>
      </c>
    </row>
    <row r="9" spans="1:2">
      <c t="s" r="A9" s="4">
        <v>129</v>
      </c>
      <c t="s" r="B9" s="4">
        <v>130</v>
      </c>
    </row>
    <row r="10" spans="1:2">
      <c t="s" r="A10" s="4">
        <v>131</v>
      </c>
      <c t="s" r="B10" s="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33</v>
      </c>
      <c t="s" r="B1" s="2">
        <v>1</v>
      </c>
    </row>
    <row r="2" spans="1:2">
      <c t="s" r="B2" s="2">
        <v>2</v>
      </c>
    </row>
    <row r="3" spans="1:2">
      <c t="s" r="A3" s="3">
        <v>101</v>
      </c>
    </row>
    <row r="4" spans="1:2">
      <c t="s" r="A4" s="4">
        <v>134</v>
      </c>
      <c t="s" r="B4" s="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10</v>
      </c>
    </row>
    <row r="4" spans="1:2">
      <c t="s" r="A4" s="4">
        <v>137</v>
      </c>
      <c t="s" r="B4" s="4">
        <v>138</v>
      </c>
    </row>
    <row r="5" spans="1:2">
      <c t="s" r="A5" s="4">
        <v>139</v>
      </c>
      <c t="s" r="B5" s="4">
        <v>140</v>
      </c>
    </row>
    <row r="6" spans="1:2">
      <c t="s" r="A6" s="4">
        <v>141</v>
      </c>
      <c t="s" r="B6"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6"/>
    <col customWidth="1" max="8" min="8" width="16"/>
    <col customWidth="1" max="9" min="9" width="16"/>
    <col customWidth="1" max="10" min="10" width="14"/>
  </cols>
  <sheetData>
    <row r="1" spans="1:10">
      <c t="s" r="A1" s="1">
        <v>143</v>
      </c>
      <c t="s" r="B1" s="2">
        <v>144</v>
      </c>
      <c t="s" r="C1" s="2">
        <v>145</v>
      </c>
      <c t="s" r="D1" s="2">
        <v>146</v>
      </c>
      <c t="s" r="F1" s="2">
        <v>1</v>
      </c>
      <c t="s" r="G1" s="2">
        <v>147</v>
      </c>
      <c t="s" r="H1" s="2">
        <v>148</v>
      </c>
      <c t="s" r="I1" s="2">
        <v>149</v>
      </c>
    </row>
    <row r="2" spans="1:10">
      <c t="s" r="B2" s="2">
        <v>150</v>
      </c>
      <c t="s" r="C2" s="2">
        <v>151</v>
      </c>
      <c t="s" r="D2" s="2">
        <v>92</v>
      </c>
      <c t="s" r="E2" s="2">
        <v>152</v>
      </c>
      <c t="s" r="F2" s="2">
        <v>2</v>
      </c>
      <c t="s" r="G2" s="2">
        <v>2</v>
      </c>
      <c t="s" r="H2" s="2">
        <v>2</v>
      </c>
      <c t="s" r="I2" s="2">
        <v>2</v>
      </c>
      <c t="s" r="J2" s="2">
        <v>153</v>
      </c>
    </row>
    <row r="3" spans="1:10">
      <c t="s" r="A3" s="3">
        <v>154</v>
      </c>
    </row>
    <row r="4" spans="1:10">
      <c t="s" r="A4" s="4">
        <v>155</v>
      </c>
      <c t="n" r="C4" s="5">
        <v>16045</v>
      </c>
    </row>
    <row r="5" spans="1:10">
      <c t="s" r="A5" s="4">
        <v>156</v>
      </c>
      <c t="n" r="C5" s="5">
        <v>162</v>
      </c>
    </row>
    <row r="6" spans="1:10">
      <c t="s" r="A6" s="4">
        <v>157</v>
      </c>
      <c t="n" r="C6" s="8">
        <v>1000</v>
      </c>
    </row>
    <row r="7" spans="1:10">
      <c t="s" r="A7" s="4">
        <v>158</v>
      </c>
      <c t="n" r="C7" s="5">
        <v>150000</v>
      </c>
      <c t="n" r="J7" s="5">
        <v>40000</v>
      </c>
    </row>
    <row r="8" spans="1:10">
      <c t="s" r="A8" s="4">
        <v>159</v>
      </c>
      <c t="s" r="G8" s="4">
        <v>160</v>
      </c>
    </row>
    <row r="9" spans="1:10">
      <c t="s" r="A9" s="4">
        <v>161</v>
      </c>
    </row>
    <row r="10" spans="1:10">
      <c t="s" r="A10" s="3">
        <v>154</v>
      </c>
    </row>
    <row r="11" spans="1:10">
      <c t="s" r="A11" s="4">
        <v>162</v>
      </c>
      <c t="s" r="B11" s="4">
        <v>163</v>
      </c>
      <c t="s" r="D11" s="4">
        <v>164</v>
      </c>
      <c t="s" r="F11" s="4">
        <v>165</v>
      </c>
      <c t="s" r="G11" s="4">
        <v>165</v>
      </c>
    </row>
    <row r="12" spans="1:10">
      <c t="s" r="A12" s="4">
        <v>166</v>
      </c>
    </row>
    <row r="13" spans="1:10">
      <c t="s" r="A13" s="3">
        <v>154</v>
      </c>
    </row>
    <row r="14" spans="1:10">
      <c t="s" r="A14" s="4">
        <v>167</v>
      </c>
      <c t="s" r="B14" s="4">
        <v>165</v>
      </c>
      <c t="s" r="I14" s="4">
        <v>168</v>
      </c>
    </row>
    <row r="15" spans="1:10">
      <c t="s" r="A15" s="4">
        <v>169</v>
      </c>
    </row>
    <row r="16" spans="1:10">
      <c t="s" r="A16" s="3">
        <v>154</v>
      </c>
    </row>
    <row r="17" spans="1:10">
      <c t="s" r="A17" s="4">
        <v>167</v>
      </c>
      <c t="s" r="E17" s="4">
        <v>165</v>
      </c>
      <c t="s" r="H17" s="4">
        <v>170</v>
      </c>
    </row>
  </sheetData>
  <mergeCells count="2">
    <mergeCell ref="A1:A2"/>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71</v>
      </c>
      <c t="s" r="B1" s="2">
        <v>1</v>
      </c>
    </row>
    <row r="2" spans="1:2">
      <c t="s" r="B2" s="2">
        <v>172</v>
      </c>
    </row>
    <row r="3" spans="1:2">
      <c t="s" r="A3" s="3">
        <v>96</v>
      </c>
    </row>
    <row r="4" spans="1:2">
      <c t="s" r="A4" s="4">
        <v>173</v>
      </c>
      <c t="n" r="B4" s="8">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t="s" r="A1" s="1">
        <v>24</v>
      </c>
      <c t="s" r="C1" s="2">
        <v>2</v>
      </c>
      <c t="s" r="D1" s="2">
        <v>25</v>
      </c>
    </row>
    <row r="2" spans="1:4">
      <c t="s" r="A2" s="3">
        <v>26</v>
      </c>
    </row>
    <row r="3" spans="1:4">
      <c t="s" r="A3" s="4">
        <v>27</v>
      </c>
      <c t="s" r="B3" s="4">
        <v>28</v>
      </c>
      <c t="n" r="C3" s="8">
        <v>29097975</v>
      </c>
      <c t="n" r="D3" s="8">
        <v>24255824</v>
      </c>
    </row>
    <row r="4" spans="1:4">
      <c t="s" r="A4" s="4">
        <v>29</v>
      </c>
      <c t="n" r="D4" s="5">
        <v>6899906</v>
      </c>
    </row>
    <row r="5" spans="1:4">
      <c t="s" r="A5" s="4">
        <v>30</v>
      </c>
      <c t="n" r="C5" s="5">
        <v>63329</v>
      </c>
      <c t="n" r="D5" s="5">
        <v>75501</v>
      </c>
    </row>
    <row r="6" spans="1:4">
      <c t="s" r="A6" s="4">
        <v>31</v>
      </c>
      <c t="n" r="C6" s="5">
        <v>29161304</v>
      </c>
      <c t="n" r="D6" s="5">
        <v>31231231</v>
      </c>
    </row>
    <row r="7" spans="1:4">
      <c t="s" r="A7" s="3">
        <v>32</v>
      </c>
    </row>
    <row r="8" spans="1:4">
      <c t="s" r="A8" s="4">
        <v>33</v>
      </c>
      <c t="n" r="C8" s="5">
        <v>48602</v>
      </c>
      <c t="n" r="D8" s="5">
        <v>52052</v>
      </c>
    </row>
    <row r="9" spans="1:4">
      <c t="s" r="A9" s="4">
        <v>34</v>
      </c>
      <c t="n" r="C9" s="5">
        <v>21775</v>
      </c>
      <c t="n" r="D9" s="5">
        <v>23331</v>
      </c>
    </row>
    <row r="10" spans="1:4">
      <c t="s" r="A10" s="4">
        <v>35</v>
      </c>
      <c t="n" r="C10" s="5">
        <v>33029</v>
      </c>
      <c t="n" r="D10" s="5">
        <v>32805</v>
      </c>
    </row>
    <row r="11" spans="1:4">
      <c t="s" r="A11" s="4">
        <v>36</v>
      </c>
      <c t="n" r="C11" s="5">
        <v>100155</v>
      </c>
      <c t="n" r="D11" s="5">
        <v>210364</v>
      </c>
    </row>
    <row r="12" spans="1:4">
      <c t="s" r="A12" s="4">
        <v>37</v>
      </c>
      <c t="n" r="C12" s="5">
        <v>78921</v>
      </c>
      <c t="n" r="D12" s="5">
        <v>71675</v>
      </c>
    </row>
    <row r="13" spans="1:4">
      <c t="s" r="A13" s="4">
        <v>38</v>
      </c>
      <c t="n" r="C13" s="5">
        <v>301881</v>
      </c>
      <c t="n" r="D13" s="5">
        <v>131176</v>
      </c>
    </row>
    <row r="14" spans="1:4">
      <c t="s" r="A14" s="4">
        <v>39</v>
      </c>
      <c t="n" r="C14" s="5">
        <v>584363</v>
      </c>
      <c t="n" r="D14" s="5">
        <v>521403</v>
      </c>
    </row>
    <row r="15" spans="1:4">
      <c t="s" r="A15" s="3">
        <v>40</v>
      </c>
    </row>
    <row r="16" spans="1:4">
      <c t="s" r="A16" s="4">
        <v>41</v>
      </c>
      <c t="n" r="C16" s="5">
        <v>322333</v>
      </c>
      <c t="n" r="D16" s="5">
        <v>344289</v>
      </c>
    </row>
    <row r="17" spans="1:4">
      <c t="s" r="A17" s="4">
        <v>42</v>
      </c>
      <c t="n" r="C17" s="5">
        <v>28254608</v>
      </c>
      <c t="n" r="D17" s="5">
        <v>30365539</v>
      </c>
    </row>
    <row r="18" spans="1:4">
      <c t="s" r="A18" s="4">
        <v>43</v>
      </c>
      <c t="n" r="C18" s="5">
        <v>28576941</v>
      </c>
      <c t="n" r="D18" s="5">
        <v>30709828</v>
      </c>
    </row>
    <row r="19" spans="1:4">
      <c t="s" r="A19" s="4">
        <v>44</v>
      </c>
      <c t="n" r="C19" s="8">
        <v>29161304</v>
      </c>
      <c t="n" r="D19" s="8">
        <v>31231231</v>
      </c>
    </row>
    <row r="20" spans="1:4">
      <c t="s" r="A20" s="4">
        <v>45</v>
      </c>
      <c t="n" r="C20" s="9">
        <v>1377.37</v>
      </c>
      <c t="n" r="D20" s="9">
        <v>1370.41</v>
      </c>
    </row>
    <row r="21" spans="1:4">
      <c t="n" r="A21"/>
    </row>
    <row r="22" spans="1:4">
      <c t="s" r="A22" s="4">
        <v>28</v>
      </c>
      <c t="s" r="B22" s="4">
        <v>46</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4</v>
      </c>
      <c t="s" r="B1" s="2">
        <v>144</v>
      </c>
      <c t="s" r="D1" s="2">
        <v>1</v>
      </c>
    </row>
    <row r="2" spans="1:5">
      <c t="s" r="B2" s="2">
        <v>2</v>
      </c>
      <c t="s" r="C2" s="2">
        <v>92</v>
      </c>
      <c t="s" r="D2" s="2">
        <v>2</v>
      </c>
      <c t="s" r="E2" s="2">
        <v>92</v>
      </c>
    </row>
    <row r="3" spans="1:5">
      <c t="s" r="A3" s="3">
        <v>175</v>
      </c>
    </row>
    <row r="4" spans="1:5">
      <c t="s" r="A4" s="4">
        <v>176</v>
      </c>
      <c t="n" r="B4" s="9">
        <v>84.14</v>
      </c>
      <c t="n" r="C4" s="9">
        <v>45.36</v>
      </c>
      <c t="n" r="D4" s="9">
        <v>68.09</v>
      </c>
      <c t="n" r="E4" s="9">
        <v>47.06</v>
      </c>
    </row>
    <row r="5" spans="1:5">
      <c t="s" r="A5" s="4">
        <v>177</v>
      </c>
      <c t="n" r="B5" s="10">
        <v>-23.29</v>
      </c>
      <c t="n" r="C5" s="10">
        <v>-16.18</v>
      </c>
      <c t="n" r="D5" s="10">
        <v>-61.13</v>
      </c>
      <c t="n" r="E5" s="10">
        <v>-53.4</v>
      </c>
    </row>
    <row r="6" spans="1:5">
      <c t="s" r="A6" s="4">
        <v>178</v>
      </c>
      <c t="n" r="B6" s="10">
        <v>60.85</v>
      </c>
      <c t="n" r="C6" s="10">
        <v>29.18</v>
      </c>
      <c t="n" r="D6" s="10">
        <v>6.96</v>
      </c>
      <c t="n" r="E6" s="10">
        <v>-6.34</v>
      </c>
    </row>
    <row r="7" spans="1:5">
      <c t="s" r="A7" s="4">
        <v>179</v>
      </c>
      <c t="n" r="B7" s="10">
        <v>1316.52</v>
      </c>
      <c t="n" r="C7" s="10">
        <v>1105.42</v>
      </c>
      <c t="n" r="D7" s="10">
        <v>1370.41</v>
      </c>
      <c t="n" r="E7" s="10">
        <v>1140.94</v>
      </c>
    </row>
    <row r="8" spans="1:5">
      <c t="s" r="A8" s="4">
        <v>180</v>
      </c>
      <c t="n" r="B8" s="9">
        <v>1377.37</v>
      </c>
      <c t="n" r="C8" s="9">
        <v>1134.6</v>
      </c>
      <c t="n" r="D8" s="9">
        <v>1377.37</v>
      </c>
      <c t="n" r="E8" s="9">
        <v>1134.6</v>
      </c>
    </row>
    <row r="9" spans="1:5">
      <c t="s" r="A9" s="3">
        <v>181</v>
      </c>
    </row>
    <row r="10" spans="1:5">
      <c t="s" r="A10" s="4">
        <v>177</v>
      </c>
      <c t="s" r="B10" s="4">
        <v>182</v>
      </c>
      <c t="s" r="C10" s="4">
        <v>183</v>
      </c>
      <c t="s" r="D10" s="4">
        <v>184</v>
      </c>
      <c t="s" r="E10" s="4">
        <v>185</v>
      </c>
    </row>
    <row r="11" spans="1:5">
      <c t="s" r="A11" s="4">
        <v>186</v>
      </c>
      <c t="s" r="B11" s="4">
        <v>187</v>
      </c>
      <c t="s" r="C11" s="4">
        <v>188</v>
      </c>
      <c t="s" r="D11" s="4">
        <v>189</v>
      </c>
      <c t="s" r="E11" s="4">
        <v>190</v>
      </c>
    </row>
    <row r="12" spans="1:5">
      <c t="s" r="A12" s="4">
        <v>36</v>
      </c>
      <c t="s" r="B12" s="4">
        <v>191</v>
      </c>
      <c t="s" r="D12" s="4">
        <v>191</v>
      </c>
    </row>
    <row r="13" spans="1:5">
      <c t="s" r="A13" s="4">
        <v>73</v>
      </c>
      <c t="s" r="B13" s="4">
        <v>192</v>
      </c>
      <c t="s" r="C13" s="4">
        <v>188</v>
      </c>
      <c t="s" r="D13" s="4">
        <v>193</v>
      </c>
      <c t="s" r="E13" s="4">
        <v>190</v>
      </c>
    </row>
    <row r="14" spans="1:5">
      <c t="s" r="A14" s="3">
        <v>194</v>
      </c>
    </row>
    <row r="15" spans="1:5">
      <c t="s" r="A15" s="4">
        <v>195</v>
      </c>
      <c t="s" r="B15" s="4">
        <v>196</v>
      </c>
      <c t="s" r="C15" s="4">
        <v>197</v>
      </c>
      <c t="s" r="D15" s="4">
        <v>198</v>
      </c>
      <c t="s" r="E15" s="4">
        <v>199</v>
      </c>
    </row>
    <row r="16" spans="1:5">
      <c t="s" r="A16" s="4">
        <v>36</v>
      </c>
      <c t="s" r="B16" s="4">
        <v>200</v>
      </c>
      <c t="s" r="D16" s="4">
        <v>200</v>
      </c>
    </row>
    <row r="17" spans="1:5">
      <c t="s" r="A17" s="4">
        <v>201</v>
      </c>
      <c t="s" r="B17" s="4">
        <v>202</v>
      </c>
      <c t="s" r="C17" s="4">
        <v>197</v>
      </c>
      <c t="s" r="D17" s="4">
        <v>203</v>
      </c>
      <c t="s" r="E17" s="4">
        <v>19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4</v>
      </c>
      <c t="s" r="B1" s="2">
        <v>2</v>
      </c>
      <c t="s" r="C1" s="2">
        <v>25</v>
      </c>
    </row>
    <row r="2" spans="1:3">
      <c t="s" r="A2" s="3">
        <v>205</v>
      </c>
    </row>
    <row r="3" spans="1:3">
      <c t="s" r="A3" s="4">
        <v>206</v>
      </c>
      <c t="n" r="B3" s="8">
        <v>0</v>
      </c>
      <c t="n" r="C3" s="8">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5"/>
    <col customWidth="1" max="2" min="2" width="19"/>
    <col customWidth="1" max="3" min="3" width="21"/>
    <col customWidth="1" max="4" min="4" width="35"/>
    <col customWidth="1" max="5" min="5" width="21"/>
    <col customWidth="1" max="6" min="6" width="27"/>
    <col customWidth="1" max="7" min="7" width="27"/>
    <col customWidth="1" max="8" min="8" width="27"/>
  </cols>
  <sheetData>
    <row r="1" spans="1:8">
      <c t="s" r="A1" s="1">
        <v>207</v>
      </c>
      <c t="s" r="C1" s="2">
        <v>208</v>
      </c>
      <c t="s" r="D1" s="2">
        <v>209</v>
      </c>
      <c t="s" r="E1" s="2">
        <v>210</v>
      </c>
      <c t="s" r="F1" s="2">
        <v>211</v>
      </c>
      <c t="s" r="G1" s="2">
        <v>212</v>
      </c>
      <c t="s" r="H1" s="2">
        <v>213</v>
      </c>
    </row>
    <row r="2" spans="1:8">
      <c t="s" r="A2" s="3">
        <v>214</v>
      </c>
    </row>
    <row r="3" spans="1:8">
      <c t="s" r="A3" s="4">
        <v>27</v>
      </c>
      <c t="s" r="B3" s="4">
        <v>28</v>
      </c>
      <c t="n" r="C3" s="8">
        <v>24255824</v>
      </c>
      <c t="n" r="D3" s="8">
        <v>29097975</v>
      </c>
    </row>
    <row r="4" spans="1:8">
      <c t="s" r="A4" s="4">
        <v>58</v>
      </c>
    </row>
    <row r="5" spans="1:8">
      <c t="s" r="A5" s="3">
        <v>214</v>
      </c>
    </row>
    <row r="6" spans="1:8">
      <c t="s" r="A6" s="4">
        <v>215</v>
      </c>
      <c t="n" r="H6" s="7">
        <v>43434.9465</v>
      </c>
    </row>
    <row r="7" spans="1:8">
      <c t="s" r="A7" s="4">
        <v>216</v>
      </c>
      <c t="n" r="H7" s="8">
        <v>40490895</v>
      </c>
    </row>
    <row r="8" spans="1:8">
      <c t="s" r="A8" s="4">
        <v>27</v>
      </c>
      <c t="n" r="C8" s="8">
        <v>7732770</v>
      </c>
      <c t="n" r="D8" s="8">
        <v>9105647</v>
      </c>
      <c t="n" r="H8" s="8">
        <v>2944052</v>
      </c>
    </row>
    <row r="9" spans="1:8">
      <c t="s" r="A9" s="4">
        <v>217</v>
      </c>
      <c t="n" r="D9" s="5">
        <v>1</v>
      </c>
    </row>
    <row r="10" spans="1:8">
      <c t="s" r="A10" s="4">
        <v>218</v>
      </c>
      <c t="s" r="C10" s="4">
        <v>219</v>
      </c>
      <c t="s" r="D10" s="4">
        <v>220</v>
      </c>
    </row>
    <row r="11" spans="1:8">
      <c t="s" r="A11" s="4">
        <v>61</v>
      </c>
    </row>
    <row r="12" spans="1:8">
      <c t="s" r="A12" s="3">
        <v>214</v>
      </c>
    </row>
    <row r="13" spans="1:8">
      <c t="s" r="A13" s="4">
        <v>215</v>
      </c>
      <c t="n" r="G13" s="7">
        <v>41952.238</v>
      </c>
    </row>
    <row r="14" spans="1:8">
      <c t="s" r="A14" s="4">
        <v>216</v>
      </c>
      <c t="n" r="G14" s="8">
        <v>41952238</v>
      </c>
    </row>
    <row r="15" spans="1:8">
      <c t="s" r="A15" s="4">
        <v>27</v>
      </c>
      <c t="n" r="C15" s="8">
        <v>8442627</v>
      </c>
      <c t="n" r="D15" s="8">
        <v>11129509</v>
      </c>
    </row>
    <row r="16" spans="1:8">
      <c t="s" r="A16" s="4">
        <v>217</v>
      </c>
      <c t="n" r="D16" s="5">
        <v>1</v>
      </c>
    </row>
    <row r="17" spans="1:8">
      <c t="s" r="A17" s="4">
        <v>218</v>
      </c>
      <c t="s" r="C17" s="4">
        <v>221</v>
      </c>
      <c t="s" r="D17" s="4">
        <v>222</v>
      </c>
    </row>
    <row r="18" spans="1:8">
      <c t="s" r="A18" s="4">
        <v>169</v>
      </c>
    </row>
    <row r="19" spans="1:8">
      <c t="s" r="A19" s="3">
        <v>214</v>
      </c>
    </row>
    <row r="20" spans="1:8">
      <c t="s" r="A20" s="4">
        <v>215</v>
      </c>
      <c t="n" r="F20" s="5">
        <v>10000</v>
      </c>
    </row>
    <row r="21" spans="1:8">
      <c t="s" r="A21" s="4">
        <v>216</v>
      </c>
      <c t="n" r="F21" s="8">
        <v>10000000</v>
      </c>
    </row>
    <row r="22" spans="1:8">
      <c t="s" r="A22" s="4">
        <v>217</v>
      </c>
      <c t="n" r="D22" s="5">
        <v>1</v>
      </c>
    </row>
    <row r="23" spans="1:8">
      <c t="s" r="A23" s="4">
        <v>223</v>
      </c>
      <c t="n" r="C23" s="8">
        <v>6899906</v>
      </c>
    </row>
    <row r="24" spans="1:8">
      <c t="s" r="A24" s="4">
        <v>64</v>
      </c>
    </row>
    <row r="25" spans="1:8">
      <c t="s" r="A25" s="3">
        <v>214</v>
      </c>
    </row>
    <row r="26" spans="1:8">
      <c t="s" r="A26" s="4">
        <v>216</v>
      </c>
      <c t="n" r="E26" s="8">
        <v>5000000</v>
      </c>
    </row>
    <row r="27" spans="1:8">
      <c t="s" r="A27" s="4">
        <v>27</v>
      </c>
      <c t="n" r="C27" s="8">
        <v>8080427</v>
      </c>
      <c t="n" r="D27" s="8">
        <v>8862819</v>
      </c>
    </row>
    <row r="28" spans="1:8">
      <c t="s" r="A28" s="4">
        <v>217</v>
      </c>
      <c t="n" r="D28" s="5">
        <v>1</v>
      </c>
    </row>
    <row r="29" spans="1:8">
      <c t="s" r="A29" s="4">
        <v>218</v>
      </c>
      <c t="s" r="C29" s="4">
        <v>224</v>
      </c>
      <c t="s" r="D29" s="4">
        <v>225</v>
      </c>
    </row>
    <row r="30" spans="1:8">
      <c t="n" r="A30"/>
    </row>
    <row r="31" spans="1:8">
      <c t="s" r="A31" s="4">
        <v>28</v>
      </c>
      <c t="s" r="B31" s="4">
        <v>46</v>
      </c>
    </row>
  </sheetData>
  <mergeCells count="3">
    <mergeCell ref="A1:B1"/>
    <mergeCell ref="A30:G30"/>
    <mergeCell ref="B31:G3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6</v>
      </c>
      <c t="s" r="B1" s="2">
        <v>2</v>
      </c>
      <c t="s" r="C1" s="2">
        <v>25</v>
      </c>
    </row>
    <row r="2" spans="1:3">
      <c t="s" r="A2" s="4">
        <v>58</v>
      </c>
    </row>
    <row r="3" spans="1:3">
      <c t="s" r="A3" s="3">
        <v>214</v>
      </c>
    </row>
    <row r="4" spans="1:3">
      <c t="s" r="A4" s="4">
        <v>227</v>
      </c>
      <c t="n" r="B4" s="8">
        <v>62591665</v>
      </c>
      <c t="n" r="C4" s="8">
        <v>78421434</v>
      </c>
    </row>
    <row r="5" spans="1:3">
      <c t="s" r="A5" s="4">
        <v>228</v>
      </c>
      <c t="n" r="B5" s="5">
        <v>221586</v>
      </c>
      <c t="n" r="C5" s="5">
        <v>50766</v>
      </c>
    </row>
    <row r="6" spans="1:3">
      <c t="s" r="A6" s="4">
        <v>229</v>
      </c>
      <c t="n" r="B6" s="5">
        <v>62370079</v>
      </c>
      <c t="n" r="C6" s="5">
        <v>78370668</v>
      </c>
    </row>
    <row r="7" spans="1:3">
      <c t="s" r="A7" s="4">
        <v>61</v>
      </c>
    </row>
    <row r="8" spans="1:3">
      <c t="s" r="A8" s="3">
        <v>214</v>
      </c>
    </row>
    <row r="9" spans="1:3">
      <c t="s" r="A9" s="4">
        <v>227</v>
      </c>
      <c t="n" r="B9" s="5">
        <v>53873372</v>
      </c>
      <c t="n" r="C9" s="5">
        <v>68175989</v>
      </c>
    </row>
    <row r="10" spans="1:3">
      <c t="s" r="A10" s="4">
        <v>228</v>
      </c>
      <c t="n" r="B10" s="5">
        <v>33878</v>
      </c>
      <c t="n" r="C10" s="5">
        <v>19684323</v>
      </c>
    </row>
    <row r="11" spans="1:3">
      <c t="s" r="A11" s="4">
        <v>229</v>
      </c>
      <c t="n" r="B11" s="5">
        <v>53839494</v>
      </c>
      <c t="n" r="C11" s="5">
        <v>48491666</v>
      </c>
    </row>
    <row r="12" spans="1:3">
      <c t="s" r="A12" s="4">
        <v>169</v>
      </c>
    </row>
    <row r="13" spans="1:3">
      <c t="s" r="A13" s="3">
        <v>214</v>
      </c>
    </row>
    <row r="14" spans="1:3">
      <c t="s" r="A14" s="4">
        <v>227</v>
      </c>
      <c t="n" r="C14" s="5">
        <v>12064484</v>
      </c>
    </row>
    <row r="15" spans="1:3">
      <c t="s" r="A15" s="4">
        <v>228</v>
      </c>
      <c t="n" r="C15" s="5">
        <v>12064484</v>
      </c>
    </row>
    <row r="16" spans="1:3">
      <c t="s" r="A16" s="4">
        <v>64</v>
      </c>
    </row>
    <row r="17" spans="1:3">
      <c t="s" r="A17" s="3">
        <v>214</v>
      </c>
    </row>
    <row r="18" spans="1:3">
      <c t="s" r="A18" s="4">
        <v>227</v>
      </c>
      <c t="n" r="B18" s="5">
        <v>18977942</v>
      </c>
      <c t="n" r="C18" s="5">
        <v>13420372</v>
      </c>
    </row>
    <row r="19" spans="1:3">
      <c t="s" r="A19" s="4">
        <v>228</v>
      </c>
      <c t="n" r="B19" s="5">
        <v>44147</v>
      </c>
      <c t="n" r="C19" s="5">
        <v>48556</v>
      </c>
    </row>
    <row r="20" spans="1:3">
      <c t="s" r="A20" s="4">
        <v>229</v>
      </c>
      <c t="n" r="B20" s="8">
        <v>18933795</v>
      </c>
      <c t="n" r="C20" s="8">
        <v>1337181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0</v>
      </c>
      <c t="s" r="B1" s="2">
        <v>144</v>
      </c>
      <c t="s" r="D1" s="2">
        <v>1</v>
      </c>
    </row>
    <row r="2" spans="1:5">
      <c t="s" r="B2" s="2">
        <v>2</v>
      </c>
      <c t="s" r="C2" s="2">
        <v>92</v>
      </c>
      <c t="s" r="D2" s="2">
        <v>2</v>
      </c>
      <c t="s" r="E2" s="2">
        <v>92</v>
      </c>
    </row>
    <row r="3" spans="1:5">
      <c t="s" r="A3" s="3">
        <v>214</v>
      </c>
    </row>
    <row r="4" spans="1:5">
      <c t="s" r="A4" s="4">
        <v>231</v>
      </c>
      <c t="n" r="B4" s="8">
        <v>-492271</v>
      </c>
      <c t="n" r="C4" s="8">
        <v>-389166</v>
      </c>
      <c t="n" r="D4" s="8">
        <v>-1337221</v>
      </c>
      <c t="n" r="E4" s="8">
        <v>-1377492</v>
      </c>
    </row>
    <row r="5" spans="1:5">
      <c t="s" r="A5" s="4">
        <v>232</v>
      </c>
      <c t="n" r="B5" s="5">
        <v>1787020</v>
      </c>
      <c t="n" r="C5" s="5">
        <v>1067156</v>
      </c>
      <c t="n" r="D5" s="5">
        <v>1571225</v>
      </c>
      <c t="n" r="E5" s="5">
        <v>934387</v>
      </c>
    </row>
    <row r="6" spans="1:5">
      <c t="s" r="A6" s="4">
        <v>233</v>
      </c>
      <c t="n" r="B6" s="5">
        <v>1294749</v>
      </c>
      <c t="n" r="C6" s="5">
        <v>677990</v>
      </c>
      <c t="n" r="D6" s="5">
        <v>234004</v>
      </c>
      <c t="n" r="E6" s="5">
        <v>-443105</v>
      </c>
    </row>
    <row r="7" spans="1:5">
      <c t="s" r="A7" s="4">
        <v>58</v>
      </c>
    </row>
    <row r="8" spans="1:5">
      <c t="s" r="A8" s="3">
        <v>214</v>
      </c>
    </row>
    <row r="9" spans="1:5">
      <c t="s" r="A9" s="4">
        <v>231</v>
      </c>
      <c t="n" r="B9" s="5">
        <v>-55404</v>
      </c>
      <c t="n" r="C9" s="5">
        <v>-73201</v>
      </c>
      <c t="n" r="D9" s="5">
        <v>-182077</v>
      </c>
      <c t="n" r="E9" s="5">
        <v>-207332</v>
      </c>
    </row>
    <row r="10" spans="1:5">
      <c t="s" r="A10" s="4">
        <v>232</v>
      </c>
      <c t="n" r="B10" s="5">
        <v>8636148</v>
      </c>
      <c t="n" r="C10" s="5">
        <v>3932169</v>
      </c>
      <c t="n" r="D10" s="5">
        <v>6261137</v>
      </c>
      <c t="n" r="E10" s="5">
        <v>3350986</v>
      </c>
    </row>
    <row r="11" spans="1:5">
      <c t="s" r="A11" s="4">
        <v>233</v>
      </c>
      <c t="n" r="B11" s="5">
        <v>8580744</v>
      </c>
      <c t="n" r="C11" s="5">
        <v>3858968</v>
      </c>
      <c t="n" r="D11" s="5">
        <v>6079060</v>
      </c>
      <c t="n" r="E11" s="5">
        <v>3143654</v>
      </c>
    </row>
    <row r="12" spans="1:5">
      <c t="s" r="A12" s="4">
        <v>61</v>
      </c>
    </row>
    <row r="13" spans="1:5">
      <c t="s" r="A13" s="3">
        <v>214</v>
      </c>
    </row>
    <row r="14" spans="1:5">
      <c t="s" r="A14" s="4">
        <v>231</v>
      </c>
      <c t="n" r="B14" s="5">
        <v>-45272</v>
      </c>
      <c t="n" r="C14" s="5">
        <v>-60034</v>
      </c>
      <c t="n" r="D14" s="5">
        <v>-154142</v>
      </c>
      <c t="n" r="E14" s="5">
        <v>-174742</v>
      </c>
    </row>
    <row r="15" spans="1:5">
      <c t="s" r="A15" s="4">
        <v>232</v>
      </c>
      <c t="n" r="B15" s="5">
        <v>283163</v>
      </c>
      <c t="n" r="C15" s="5">
        <v>4158083</v>
      </c>
      <c t="n" r="D15" s="5">
        <v>3536460</v>
      </c>
      <c t="n" r="E15" s="5">
        <v>2662483</v>
      </c>
    </row>
    <row r="16" spans="1:5">
      <c t="s" r="A16" s="4">
        <v>233</v>
      </c>
      <c t="n" r="B16" s="5">
        <v>237891</v>
      </c>
      <c t="n" r="C16" s="5">
        <v>4098049</v>
      </c>
      <c t="n" r="D16" s="5">
        <v>3382318</v>
      </c>
      <c t="n" r="E16" s="5">
        <v>2487741</v>
      </c>
    </row>
    <row r="17" spans="1:5">
      <c t="s" r="A17" s="4">
        <v>169</v>
      </c>
    </row>
    <row r="18" spans="1:5">
      <c t="s" r="A18" s="3">
        <v>214</v>
      </c>
    </row>
    <row r="19" spans="1:5">
      <c t="s" r="A19" s="4">
        <v>231</v>
      </c>
      <c t="n" r="C19" s="5">
        <v>-42388</v>
      </c>
      <c t="n" r="E19" s="5">
        <v>-123129</v>
      </c>
    </row>
    <row r="20" spans="1:5">
      <c t="s" r="A20" s="4">
        <v>232</v>
      </c>
      <c t="n" r="C20" s="5">
        <v>298994</v>
      </c>
      <c t="n" r="E20" s="5">
        <v>753410</v>
      </c>
    </row>
    <row r="21" spans="1:5">
      <c t="s" r="A21" s="4">
        <v>233</v>
      </c>
      <c t="n" r="C21" s="5">
        <v>256606</v>
      </c>
      <c t="n" r="E21" s="5">
        <v>630281</v>
      </c>
    </row>
    <row r="22" spans="1:5">
      <c t="s" r="A22" s="4">
        <v>64</v>
      </c>
    </row>
    <row r="23" spans="1:5">
      <c t="s" r="A23" s="3">
        <v>214</v>
      </c>
    </row>
    <row r="24" spans="1:5">
      <c t="s" r="A24" s="4">
        <v>231</v>
      </c>
      <c t="n" r="B24" s="5">
        <v>-12681</v>
      </c>
      <c t="n" r="C24" s="5">
        <v>-27008</v>
      </c>
      <c t="n" r="D24" s="5">
        <v>-57285</v>
      </c>
      <c t="n" r="E24" s="5">
        <v>-63712</v>
      </c>
    </row>
    <row r="25" spans="1:5">
      <c t="s" r="A25" s="4">
        <v>232</v>
      </c>
      <c t="n" r="B25" s="5">
        <v>821703</v>
      </c>
      <c t="n" r="C25" s="5">
        <v>-186444</v>
      </c>
      <c t="n" r="D25" s="5">
        <v>-474623</v>
      </c>
      <c t="n" r="E25" s="5">
        <v>-169473</v>
      </c>
    </row>
    <row r="26" spans="1:5">
      <c t="s" r="A26" s="4">
        <v>233</v>
      </c>
      <c t="n" r="B26" s="8">
        <v>809022</v>
      </c>
      <c t="n" r="C26" s="8">
        <v>-213452</v>
      </c>
      <c t="n" r="D26" s="8">
        <v>-531908</v>
      </c>
      <c t="n" r="E26" s="8">
        <v>-23318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20"/>
    <col customWidth="1" max="5" min="5" width="20"/>
    <col customWidth="1" max="6" min="6" width="20"/>
    <col customWidth="1" max="7" min="7" width="14"/>
    <col customWidth="1" max="8" min="8" width="14"/>
  </cols>
  <sheetData>
    <row r="1" spans="1:8">
      <c t="s" r="A1" s="1">
        <v>234</v>
      </c>
      <c t="s" r="C1" s="2">
        <v>144</v>
      </c>
      <c t="s" r="E1" s="2">
        <v>1</v>
      </c>
    </row>
    <row r="2" spans="1:8">
      <c t="s" r="C2" s="2">
        <v>2</v>
      </c>
      <c t="s" r="D2" s="2">
        <v>92</v>
      </c>
      <c t="s" r="E2" s="2">
        <v>2</v>
      </c>
      <c t="s" r="F2" s="2">
        <v>92</v>
      </c>
      <c t="s" r="G2" s="2">
        <v>25</v>
      </c>
      <c t="s" r="H2" s="2">
        <v>52</v>
      </c>
    </row>
    <row r="3" spans="1:8">
      <c t="s" r="A3" s="3">
        <v>214</v>
      </c>
    </row>
    <row r="4" spans="1:8">
      <c t="s" r="A4" s="4">
        <v>235</v>
      </c>
      <c t="s" r="C4" s="4">
        <v>56</v>
      </c>
      <c t="s" r="E4" s="4">
        <v>56</v>
      </c>
      <c t="s" r="G4" s="4">
        <v>57</v>
      </c>
    </row>
    <row r="5" spans="1:8">
      <c t="s" r="A5" s="4">
        <v>54</v>
      </c>
      <c t="s" r="B5" s="4">
        <v>28</v>
      </c>
      <c t="n" r="C5" s="8">
        <v>29097975</v>
      </c>
      <c t="n" r="E5" s="8">
        <v>29097975</v>
      </c>
      <c t="n" r="G5" s="8">
        <v>24255824</v>
      </c>
    </row>
    <row r="6" spans="1:8">
      <c t="s" r="A6" s="4">
        <v>236</v>
      </c>
      <c t="n" r="C6" s="5">
        <v>1787020</v>
      </c>
      <c t="n" r="D6" s="8">
        <v>1067156</v>
      </c>
      <c t="n" r="E6" s="5">
        <v>1571225</v>
      </c>
      <c t="n" r="F6" s="8">
        <v>934387</v>
      </c>
    </row>
    <row r="7" spans="1:8">
      <c t="s" r="A7" s="4">
        <v>237</v>
      </c>
      <c t="n" r="C7" s="5">
        <v>67012</v>
      </c>
      <c t="n" r="D7" s="5">
        <v>44118</v>
      </c>
      <c t="n" r="E7" s="5">
        <v>144433</v>
      </c>
      <c t="n" r="F7" s="5">
        <v>109119</v>
      </c>
    </row>
    <row r="8" spans="1:8">
      <c t="s" r="A8" s="4">
        <v>78</v>
      </c>
      <c t="n" r="C8" s="8">
        <v>1294749</v>
      </c>
      <c t="n" r="D8" s="5">
        <v>677990</v>
      </c>
      <c t="n" r="E8" s="8">
        <v>234004</v>
      </c>
      <c t="n" r="F8" s="5">
        <v>-443105</v>
      </c>
    </row>
    <row r="9" spans="1:8">
      <c t="s" r="A9" s="4">
        <v>58</v>
      </c>
    </row>
    <row r="10" spans="1:8">
      <c t="s" r="A10" s="3">
        <v>214</v>
      </c>
    </row>
    <row r="11" spans="1:8">
      <c t="s" r="A11" s="4">
        <v>235</v>
      </c>
      <c t="s" r="C11" s="4">
        <v>59</v>
      </c>
      <c t="s" r="E11" s="4">
        <v>59</v>
      </c>
      <c t="s" r="G11" s="4">
        <v>60</v>
      </c>
    </row>
    <row r="12" spans="1:8">
      <c t="s" r="A12" s="4">
        <v>54</v>
      </c>
      <c t="n" r="C12" s="8">
        <v>9105647</v>
      </c>
      <c t="n" r="E12" s="8">
        <v>9105647</v>
      </c>
      <c t="n" r="G12" s="8">
        <v>7732770</v>
      </c>
      <c t="n" r="H12" s="8">
        <v>2944052</v>
      </c>
    </row>
    <row r="13" spans="1:8">
      <c t="s" r="A13" s="4">
        <v>61</v>
      </c>
    </row>
    <row r="14" spans="1:8">
      <c t="s" r="A14" s="3">
        <v>214</v>
      </c>
    </row>
    <row r="15" spans="1:8">
      <c t="s" r="A15" s="4">
        <v>235</v>
      </c>
      <c t="s" r="C15" s="4">
        <v>62</v>
      </c>
      <c t="s" r="E15" s="4">
        <v>62</v>
      </c>
      <c t="s" r="G15" s="4">
        <v>63</v>
      </c>
    </row>
    <row r="16" spans="1:8">
      <c t="s" r="A16" s="4">
        <v>54</v>
      </c>
      <c t="n" r="C16" s="8">
        <v>11129509</v>
      </c>
      <c t="n" r="E16" s="8">
        <v>11129509</v>
      </c>
      <c t="n" r="G16" s="8">
        <v>8442627</v>
      </c>
    </row>
    <row r="17" spans="1:8">
      <c t="s" r="A17" s="4">
        <v>64</v>
      </c>
    </row>
    <row r="18" spans="1:8">
      <c t="s" r="A18" s="3">
        <v>214</v>
      </c>
    </row>
    <row r="19" spans="1:8">
      <c t="s" r="A19" s="4">
        <v>235</v>
      </c>
      <c t="s" r="C19" s="4">
        <v>65</v>
      </c>
      <c t="s" r="E19" s="4">
        <v>65</v>
      </c>
      <c t="s" r="G19" s="4">
        <v>66</v>
      </c>
    </row>
    <row r="20" spans="1:8">
      <c t="s" r="A20" s="4">
        <v>54</v>
      </c>
      <c t="n" r="C20" s="8">
        <v>8862819</v>
      </c>
      <c t="n" r="E20" s="8">
        <v>8862819</v>
      </c>
      <c t="n" r="G20" s="8">
        <v>8080427</v>
      </c>
    </row>
    <row r="21" spans="1:8">
      <c t="s" r="A21" s="4">
        <v>238</v>
      </c>
    </row>
    <row r="22" spans="1:8">
      <c t="s" r="A22" s="3">
        <v>214</v>
      </c>
    </row>
    <row r="23" spans="1:8">
      <c t="s" r="A23" s="4">
        <v>54</v>
      </c>
      <c t="n" r="C23" s="5">
        <v>29097975</v>
      </c>
      <c t="n" r="E23" s="5">
        <v>29097975</v>
      </c>
      <c t="n" r="G23" s="8">
        <v>24255824</v>
      </c>
    </row>
    <row r="24" spans="1:8">
      <c t="s" r="A24" s="4">
        <v>236</v>
      </c>
      <c t="n" r="C24" s="5">
        <v>1788378</v>
      </c>
      <c t="n" r="D24" s="5">
        <v>1067838</v>
      </c>
      <c t="n" r="E24" s="5">
        <v>1573612</v>
      </c>
      <c t="n" r="F24" s="5">
        <v>937815</v>
      </c>
    </row>
    <row r="25" spans="1:8">
      <c t="s" r="A25" s="4">
        <v>239</v>
      </c>
      <c t="n" r="C25" s="5">
        <v>13674</v>
      </c>
      <c t="n" r="D25" s="5">
        <v>24649</v>
      </c>
      <c t="n" r="E25" s="5">
        <v>47112</v>
      </c>
      <c t="n" r="F25" s="5">
        <v>73193</v>
      </c>
    </row>
    <row r="26" spans="1:8">
      <c t="s" r="A26" s="4">
        <v>237</v>
      </c>
      <c t="n" r="C26" s="5">
        <v>19417</v>
      </c>
      <c t="n" r="D26" s="5">
        <v>42809</v>
      </c>
      <c t="n" r="E26" s="5">
        <v>75949</v>
      </c>
      <c t="n" r="F26" s="5">
        <v>108176</v>
      </c>
    </row>
    <row r="27" spans="1:8">
      <c t="s" r="A27" s="4">
        <v>78</v>
      </c>
      <c t="n" r="C27" s="8">
        <v>1755287</v>
      </c>
      <c t="n" r="D27" s="5">
        <v>1000380</v>
      </c>
      <c t="n" r="E27" s="8">
        <v>1450551</v>
      </c>
      <c t="n" r="F27" s="5">
        <v>756446</v>
      </c>
    </row>
    <row r="28" spans="1:8">
      <c t="s" r="A28" s="4">
        <v>240</v>
      </c>
    </row>
    <row r="29" spans="1:8">
      <c t="s" r="A29" s="3">
        <v>214</v>
      </c>
    </row>
    <row r="30" spans="1:8">
      <c t="s" r="A30" s="4">
        <v>235</v>
      </c>
      <c t="s" r="C30" s="4">
        <v>59</v>
      </c>
      <c t="s" r="E30" s="4">
        <v>59</v>
      </c>
      <c t="s" r="G30" s="4">
        <v>60</v>
      </c>
    </row>
    <row r="31" spans="1:8">
      <c t="s" r="A31" s="4">
        <v>54</v>
      </c>
      <c t="n" r="C31" s="8">
        <v>9105647</v>
      </c>
      <c t="n" r="E31" s="8">
        <v>9105647</v>
      </c>
      <c t="n" r="G31" s="8">
        <v>7732770</v>
      </c>
    </row>
    <row r="32" spans="1:8">
      <c t="s" r="A32" s="4">
        <v>236</v>
      </c>
      <c t="n" r="C32" s="5">
        <v>1279779</v>
      </c>
      <c t="n" r="D32" s="5">
        <v>437991</v>
      </c>
      <c t="n" r="E32" s="5">
        <v>894285</v>
      </c>
      <c t="n" r="F32" s="5">
        <v>369868</v>
      </c>
    </row>
    <row r="33" spans="1:8">
      <c t="s" r="A33" s="4">
        <v>239</v>
      </c>
      <c t="n" r="C33" s="5">
        <v>4263</v>
      </c>
      <c t="n" r="D33" s="5">
        <v>3924</v>
      </c>
      <c t="n" r="E33" s="5">
        <v>14512</v>
      </c>
      <c t="n" r="F33" s="5">
        <v>13070</v>
      </c>
    </row>
    <row r="34" spans="1:8">
      <c t="s" r="A34" s="4">
        <v>237</v>
      </c>
      <c t="n" r="C34" s="5">
        <v>4125</v>
      </c>
      <c t="n" r="D34" s="5">
        <v>4122</v>
      </c>
      <c t="n" r="E34" s="5">
        <v>15830</v>
      </c>
      <c t="n" r="F34" s="5">
        <v>8895</v>
      </c>
    </row>
    <row r="35" spans="1:8">
      <c t="s" r="A35" s="4">
        <v>78</v>
      </c>
      <c t="n" r="C35" s="8">
        <v>1271391</v>
      </c>
      <c t="n" r="D35" s="8">
        <v>429945</v>
      </c>
      <c t="n" r="E35" s="8">
        <v>863943</v>
      </c>
      <c t="n" r="F35" s="8">
        <v>347903</v>
      </c>
    </row>
    <row r="36" spans="1:8">
      <c t="s" r="A36" s="4">
        <v>241</v>
      </c>
      <c t="s" r="C36" s="4">
        <v>242</v>
      </c>
      <c t="s" r="D36" s="4">
        <v>242</v>
      </c>
      <c t="s" r="E36" s="4">
        <v>242</v>
      </c>
      <c t="s" r="F36" s="4">
        <v>242</v>
      </c>
    </row>
    <row r="37" spans="1:8">
      <c t="s" r="A37" s="4">
        <v>243</v>
      </c>
      <c t="s" r="C37" s="4">
        <v>244</v>
      </c>
      <c t="s" r="D37" s="4">
        <v>244</v>
      </c>
      <c t="s" r="E37" s="4">
        <v>244</v>
      </c>
      <c t="s" r="F37" s="4">
        <v>244</v>
      </c>
    </row>
    <row r="38" spans="1:8">
      <c t="s" r="A38" s="4">
        <v>245</v>
      </c>
    </row>
    <row r="39" spans="1:8">
      <c t="s" r="A39" s="3">
        <v>214</v>
      </c>
    </row>
    <row r="40" spans="1:8">
      <c t="s" r="A40" s="4">
        <v>235</v>
      </c>
      <c t="s" r="C40" s="4">
        <v>62</v>
      </c>
      <c t="s" r="E40" s="4">
        <v>62</v>
      </c>
      <c t="s" r="G40" s="4">
        <v>63</v>
      </c>
    </row>
    <row r="41" spans="1:8">
      <c t="s" r="A41" s="4">
        <v>54</v>
      </c>
      <c t="n" r="C41" s="8">
        <v>11129509</v>
      </c>
      <c t="n" r="E41" s="8">
        <v>11129509</v>
      </c>
      <c t="n" r="G41" s="8">
        <v>8442627</v>
      </c>
    </row>
    <row r="42" spans="1:8">
      <c t="s" r="A42" s="4">
        <v>236</v>
      </c>
      <c t="n" r="C42" s="5">
        <v>69930</v>
      </c>
      <c t="n" r="D42" s="8">
        <v>578093</v>
      </c>
      <c t="n" r="E42" s="5">
        <v>758319</v>
      </c>
      <c t="n" r="F42" s="8">
        <v>380034</v>
      </c>
    </row>
    <row r="43" spans="1:8">
      <c t="s" r="A43" s="4">
        <v>239</v>
      </c>
      <c t="n" r="C43" s="5">
        <v>4945</v>
      </c>
      <c t="n" r="D43" s="5">
        <v>4949</v>
      </c>
      <c t="n" r="E43" s="5">
        <v>17218</v>
      </c>
      <c t="n" r="F43" s="5">
        <v>13904</v>
      </c>
    </row>
    <row r="44" spans="1:8">
      <c t="s" r="A44" s="4">
        <v>237</v>
      </c>
      <c t="n" r="C44" s="5">
        <v>4601</v>
      </c>
      <c t="n" r="D44" s="5">
        <v>3157</v>
      </c>
      <c t="n" r="E44" s="5">
        <v>15201</v>
      </c>
      <c t="n" r="F44" s="5">
        <v>10564</v>
      </c>
    </row>
    <row r="45" spans="1:8">
      <c t="s" r="A45" s="4">
        <v>78</v>
      </c>
      <c t="n" r="C45" s="8">
        <v>60384</v>
      </c>
      <c t="n" r="D45" s="8">
        <v>569987</v>
      </c>
      <c t="n" r="E45" s="8">
        <v>725900</v>
      </c>
      <c t="n" r="F45" s="8">
        <v>355566</v>
      </c>
    </row>
    <row r="46" spans="1:8">
      <c t="s" r="A46" s="4">
        <v>241</v>
      </c>
      <c t="s" r="C46" s="4">
        <v>242</v>
      </c>
      <c t="s" r="D46" s="4">
        <v>242</v>
      </c>
      <c t="s" r="E46" s="4">
        <v>242</v>
      </c>
      <c t="s" r="F46" s="4">
        <v>242</v>
      </c>
    </row>
    <row r="47" spans="1:8">
      <c t="s" r="A47" s="4">
        <v>243</v>
      </c>
      <c t="s" r="C47" s="4">
        <v>244</v>
      </c>
      <c t="s" r="D47" s="4">
        <v>244</v>
      </c>
      <c t="s" r="E47" s="4">
        <v>244</v>
      </c>
      <c t="s" r="F47" s="4">
        <v>244</v>
      </c>
    </row>
    <row r="48" spans="1:8">
      <c t="s" r="A48" s="4">
        <v>246</v>
      </c>
    </row>
    <row r="49" spans="1:8">
      <c t="s" r="A49" s="3">
        <v>214</v>
      </c>
    </row>
    <row r="50" spans="1:8">
      <c t="s" r="A50" s="4">
        <v>235</v>
      </c>
      <c t="s" r="C50" s="4">
        <v>65</v>
      </c>
      <c t="s" r="E50" s="4">
        <v>65</v>
      </c>
      <c t="s" r="G50" s="4">
        <v>66</v>
      </c>
    </row>
    <row r="51" spans="1:8">
      <c t="s" r="A51" s="4">
        <v>54</v>
      </c>
      <c t="n" r="C51" s="8">
        <v>8862819</v>
      </c>
      <c t="n" r="E51" s="8">
        <v>8862819</v>
      </c>
      <c t="n" r="G51" s="8">
        <v>8080427</v>
      </c>
    </row>
    <row r="52" spans="1:8">
      <c t="s" r="A52" s="4">
        <v>236</v>
      </c>
      <c t="n" r="C52" s="5">
        <v>438669</v>
      </c>
      <c t="n" r="D52" s="8">
        <v>-116697</v>
      </c>
      <c t="n" r="E52" s="5">
        <v>-78992</v>
      </c>
      <c t="n" r="F52" s="8">
        <v>-236784</v>
      </c>
    </row>
    <row r="53" spans="1:8">
      <c t="s" r="A53" s="4">
        <v>239</v>
      </c>
      <c t="n" r="C53" s="5">
        <v>4466</v>
      </c>
      <c t="n" r="D53" s="5">
        <v>4512</v>
      </c>
      <c t="n" r="E53" s="5">
        <v>15382</v>
      </c>
      <c t="n" r="F53" s="5">
        <v>14117</v>
      </c>
    </row>
    <row r="54" spans="1:8">
      <c t="s" r="A54" s="4">
        <v>237</v>
      </c>
      <c t="n" r="C54" s="5">
        <v>10691</v>
      </c>
      <c t="n" r="D54" s="5">
        <v>22788</v>
      </c>
      <c t="n" r="E54" s="5">
        <v>44918</v>
      </c>
      <c t="n" r="F54" s="5">
        <v>51100</v>
      </c>
    </row>
    <row r="55" spans="1:8">
      <c t="s" r="A55" s="4">
        <v>78</v>
      </c>
      <c t="n" r="C55" s="8">
        <v>423512</v>
      </c>
      <c t="n" r="D55" s="8">
        <v>-143997</v>
      </c>
      <c t="n" r="E55" s="8">
        <v>-139292</v>
      </c>
      <c t="n" r="F55" s="8">
        <v>-302001</v>
      </c>
    </row>
    <row r="56" spans="1:8">
      <c t="s" r="A56" s="4">
        <v>241</v>
      </c>
      <c t="s" r="C56" s="4">
        <v>242</v>
      </c>
      <c t="s" r="D56" s="4">
        <v>242</v>
      </c>
      <c t="s" r="E56" s="4">
        <v>242</v>
      </c>
      <c t="s" r="F56" s="4">
        <v>242</v>
      </c>
    </row>
    <row r="57" spans="1:8">
      <c t="s" r="A57" s="4">
        <v>243</v>
      </c>
      <c t="s" r="C57" s="4">
        <v>244</v>
      </c>
      <c t="s" r="D57" s="4">
        <v>244</v>
      </c>
      <c t="s" r="E57" s="4">
        <v>244</v>
      </c>
      <c t="s" r="F57" s="4">
        <v>244</v>
      </c>
    </row>
    <row r="58" spans="1:8">
      <c t="s" r="A58" s="4">
        <v>247</v>
      </c>
    </row>
    <row r="59" spans="1:8">
      <c t="s" r="A59" s="3">
        <v>214</v>
      </c>
    </row>
    <row r="60" spans="1:8">
      <c t="s" r="A60" s="4">
        <v>236</v>
      </c>
      <c t="n" r="D60" s="8">
        <v>168451</v>
      </c>
      <c t="n" r="F60" s="8">
        <v>424697</v>
      </c>
    </row>
    <row r="61" spans="1:8">
      <c t="s" r="A61" s="4">
        <v>239</v>
      </c>
      <c t="n" r="D61" s="5">
        <v>11264</v>
      </c>
      <c t="n" r="F61" s="5">
        <v>32102</v>
      </c>
    </row>
    <row r="62" spans="1:8">
      <c t="s" r="A62" s="4">
        <v>237</v>
      </c>
      <c t="n" r="D62" s="5">
        <v>12742</v>
      </c>
      <c t="n" r="F62" s="5">
        <v>37617</v>
      </c>
    </row>
    <row r="63" spans="1:8">
      <c t="s" r="A63" s="4">
        <v>78</v>
      </c>
      <c t="n" r="D63" s="8">
        <v>144445</v>
      </c>
      <c t="n" r="F63" s="8">
        <v>354978</v>
      </c>
    </row>
    <row r="64" spans="1:8">
      <c t="s" r="A64" s="4">
        <v>241</v>
      </c>
      <c t="s" r="D64" s="4">
        <v>242</v>
      </c>
      <c t="s" r="F64" s="4">
        <v>242</v>
      </c>
    </row>
    <row r="65" spans="1:8">
      <c t="s" r="A65" s="4">
        <v>243</v>
      </c>
      <c t="s" r="D65" s="4">
        <v>244</v>
      </c>
      <c t="s" r="F65" s="4">
        <v>244</v>
      </c>
    </row>
    <row r="66" spans="1:8">
      <c t="n" r="A66"/>
    </row>
    <row r="67" spans="1:8">
      <c t="s" r="A67" s="4">
        <v>28</v>
      </c>
      <c t="s" r="B67" s="4">
        <v>46</v>
      </c>
    </row>
  </sheetData>
  <mergeCells count="5">
    <mergeCell ref="A1:B2"/>
    <mergeCell ref="C1:D1"/>
    <mergeCell ref="E1:F1"/>
    <mergeCell ref="A66:G66"/>
    <mergeCell ref="B67:G6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5"/>
  </cols>
  <sheetData>
    <row r="1" spans="1:2">
      <c t="s" r="A1" s="1">
        <v>248</v>
      </c>
      <c t="s" r="B1" s="2">
        <v>1</v>
      </c>
    </row>
    <row r="2" spans="1:2">
      <c t="s" r="B2" s="2">
        <v>2</v>
      </c>
    </row>
    <row r="3" spans="1:2">
      <c t="s" r="A3" s="3">
        <v>249</v>
      </c>
    </row>
    <row r="4" spans="1:2">
      <c t="s" r="A4" s="4">
        <v>250</v>
      </c>
      <c t="s" r="B4" s="4">
        <v>251</v>
      </c>
    </row>
    <row r="5" spans="1:2">
      <c t="s" r="A5" s="4">
        <v>252</v>
      </c>
    </row>
    <row r="6" spans="1:2">
      <c t="s" r="A6" s="3">
        <v>249</v>
      </c>
    </row>
    <row r="7" spans="1:2">
      <c t="s" r="A7" s="4">
        <v>253</v>
      </c>
      <c t="s" r="B7" s="4">
        <v>254</v>
      </c>
    </row>
    <row r="8" spans="1:2">
      <c t="s" r="A8" s="4">
        <v>255</v>
      </c>
    </row>
    <row r="9" spans="1:2">
      <c t="s" r="A9" s="3">
        <v>249</v>
      </c>
    </row>
    <row r="10" spans="1:2">
      <c t="s" r="A10" s="4">
        <v>253</v>
      </c>
      <c t="s" r="B10"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7</v>
      </c>
      <c t="s" r="B1" s="2">
        <v>2</v>
      </c>
      <c t="s" r="C1" s="2">
        <v>25</v>
      </c>
    </row>
    <row r="2" spans="1:3">
      <c t="s" r="A2" s="3">
        <v>48</v>
      </c>
    </row>
    <row r="3" spans="1:3">
      <c t="s" r="A3" s="4">
        <v>49</v>
      </c>
      <c t="n" r="B3" s="7">
        <v>234.0209</v>
      </c>
      <c t="n" r="C3" s="7">
        <v>251.2299</v>
      </c>
    </row>
    <row r="4" spans="1:3">
      <c t="s" r="A4" s="4">
        <v>50</v>
      </c>
      <c t="n" r="B4" s="7">
        <v>20513.4295</v>
      </c>
      <c t="n" r="C4" s="7">
        <v>22157.94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5"/>
    <col customWidth="1" max="2" min="2" width="19"/>
    <col customWidth="1" max="3" min="3" width="14"/>
    <col customWidth="1" max="4" min="4" width="14"/>
    <col customWidth="1" max="5" min="5" width="14"/>
  </cols>
  <sheetData>
    <row r="1" spans="1:5">
      <c t="s" r="A1" s="1">
        <v>51</v>
      </c>
      <c t="s" r="C1" s="2">
        <v>2</v>
      </c>
      <c t="s" r="D1" s="2">
        <v>25</v>
      </c>
      <c t="s" r="E1" s="2">
        <v>52</v>
      </c>
    </row>
    <row r="2" spans="1:5">
      <c t="s" r="A2" s="3">
        <v>53</v>
      </c>
    </row>
    <row r="3" spans="1:5">
      <c t="s" r="A3" s="4">
        <v>54</v>
      </c>
      <c t="s" r="B3" s="4">
        <v>28</v>
      </c>
      <c t="n" r="C3" s="8">
        <v>29097975</v>
      </c>
      <c t="n" r="D3" s="8">
        <v>24255824</v>
      </c>
    </row>
    <row r="4" spans="1:5">
      <c t="s" r="A4" s="4">
        <v>55</v>
      </c>
      <c t="s" r="C4" s="4">
        <v>56</v>
      </c>
      <c t="s" r="D4" s="4">
        <v>57</v>
      </c>
    </row>
    <row r="5" spans="1:5">
      <c t="s" r="A5" s="4">
        <v>58</v>
      </c>
    </row>
    <row r="6" spans="1:5">
      <c t="s" r="A6" s="3">
        <v>53</v>
      </c>
    </row>
    <row r="7" spans="1:5">
      <c t="s" r="A7" s="4">
        <v>54</v>
      </c>
      <c t="n" r="C7" s="8">
        <v>9105647</v>
      </c>
      <c t="n" r="D7" s="8">
        <v>7732770</v>
      </c>
      <c t="n" r="E7" s="8">
        <v>2944052</v>
      </c>
    </row>
    <row r="8" spans="1:5">
      <c t="s" r="A8" s="4">
        <v>55</v>
      </c>
      <c t="s" r="C8" s="4">
        <v>59</v>
      </c>
      <c t="s" r="D8" s="4">
        <v>60</v>
      </c>
    </row>
    <row r="9" spans="1:5">
      <c t="s" r="A9" s="4">
        <v>61</v>
      </c>
    </row>
    <row r="10" spans="1:5">
      <c t="s" r="A10" s="3">
        <v>53</v>
      </c>
    </row>
    <row r="11" spans="1:5">
      <c t="s" r="A11" s="4">
        <v>54</v>
      </c>
      <c t="n" r="C11" s="8">
        <v>11129509</v>
      </c>
      <c t="n" r="D11" s="8">
        <v>8442627</v>
      </c>
    </row>
    <row r="12" spans="1:5">
      <c t="s" r="A12" s="4">
        <v>55</v>
      </c>
      <c t="s" r="C12" s="4">
        <v>62</v>
      </c>
      <c t="s" r="D12" s="4">
        <v>63</v>
      </c>
    </row>
    <row r="13" spans="1:5">
      <c t="s" r="A13" s="4">
        <v>64</v>
      </c>
    </row>
    <row r="14" spans="1:5">
      <c t="s" r="A14" s="3">
        <v>53</v>
      </c>
    </row>
    <row r="15" spans="1:5">
      <c t="s" r="A15" s="4">
        <v>54</v>
      </c>
      <c t="n" r="C15" s="8">
        <v>8862819</v>
      </c>
      <c t="n" r="D15" s="8">
        <v>8080427</v>
      </c>
    </row>
    <row r="16" spans="1:5">
      <c t="s" r="A16" s="4">
        <v>55</v>
      </c>
      <c t="s" r="C16" s="4">
        <v>65</v>
      </c>
      <c t="s" r="D16" s="4">
        <v>66</v>
      </c>
    </row>
    <row r="17" spans="1:5">
      <c t="n" r="A17"/>
    </row>
    <row r="18" spans="1:5">
      <c t="s" r="A18" s="4">
        <v>28</v>
      </c>
      <c t="s" r="B18" s="4">
        <v>46</v>
      </c>
    </row>
  </sheetData>
  <mergeCells count="3">
    <mergeCell ref="A1:B1"/>
    <mergeCell ref="A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69"/>
    <col customWidth="1" max="3" min="3" width="4"/>
  </cols>
  <sheetData>
    <row r="1" spans="1:3">
      <c t="s" r="A1" s="1">
        <v>67</v>
      </c>
      <c t="s" r="B1" s="2">
        <v>68</v>
      </c>
    </row>
    <row r="2" spans="1:3">
      <c t="s" r="A2" s="3">
        <v>69</v>
      </c>
    </row>
    <row r="3" spans="1:3">
      <c t="s" r="A3" s="4">
        <v>70</v>
      </c>
      <c t="n" r="B3" s="9">
        <v>1140.94</v>
      </c>
    </row>
    <row r="4" spans="1:3">
      <c t="s" r="A4" s="4">
        <v>71</v>
      </c>
      <c t="n" r="B4" s="8">
        <v>3428</v>
      </c>
    </row>
    <row r="5" spans="1:3">
      <c t="s" r="A5" s="4">
        <v>33</v>
      </c>
      <c t="n" r="B5" s="5">
        <v>791970</v>
      </c>
    </row>
    <row r="6" spans="1:3">
      <c t="s" r="A6" s="4">
        <v>72</v>
      </c>
      <c t="n" r="B6" s="5">
        <v>181369</v>
      </c>
    </row>
    <row r="7" spans="1:3">
      <c t="s" r="A7" s="4">
        <v>35</v>
      </c>
      <c t="n" r="B7" s="5">
        <v>298462</v>
      </c>
    </row>
    <row r="8" spans="1:3">
      <c t="s" r="A8" s="4">
        <v>37</v>
      </c>
      <c t="n" r="B8" s="5">
        <v>109119</v>
      </c>
    </row>
    <row r="9" spans="1:3">
      <c t="s" r="A9" s="4">
        <v>73</v>
      </c>
      <c t="n" r="B9" s="5">
        <v>1380920</v>
      </c>
    </row>
    <row r="10" spans="1:3">
      <c t="s" r="A10" s="4">
        <v>74</v>
      </c>
      <c t="n" r="B10" s="5">
        <v>-1377492</v>
      </c>
    </row>
    <row r="11" spans="1:3">
      <c t="s" r="A11" s="4">
        <v>75</v>
      </c>
      <c t="n" r="B11" s="5">
        <v>1094977</v>
      </c>
    </row>
    <row r="12" spans="1:3">
      <c t="s" r="A12" s="4">
        <v>76</v>
      </c>
      <c t="n" r="B12" s="5">
        <v>-160590</v>
      </c>
    </row>
    <row r="13" spans="1:3">
      <c t="s" r="A13" s="4">
        <v>77</v>
      </c>
      <c t="n" r="B13" s="5">
        <v>934387</v>
      </c>
    </row>
    <row r="14" spans="1:3">
      <c t="s" r="A14" s="4">
        <v>78</v>
      </c>
      <c t="n" r="B14" s="5">
        <v>-443105</v>
      </c>
    </row>
    <row r="15" spans="1:3">
      <c t="s" r="A15" s="4">
        <v>79</v>
      </c>
      <c t="n" r="B15" s="5">
        <v>-126417</v>
      </c>
    </row>
    <row r="16" spans="1:3">
      <c t="s" r="A16" s="4">
        <v>80</v>
      </c>
      <c t="n" r="B16" s="5">
        <v>-5050135</v>
      </c>
    </row>
    <row r="17" spans="1:3">
      <c t="s" r="A17" s="4">
        <v>81</v>
      </c>
      <c t="n" r="B17" s="5">
        <v>-5619657</v>
      </c>
    </row>
    <row r="18" spans="1:3">
      <c t="s" r="A18" s="4">
        <v>82</v>
      </c>
      <c t="n" r="B18" s="5">
        <v>31745225</v>
      </c>
    </row>
    <row r="19" spans="1:3">
      <c t="s" r="A19" s="4">
        <v>83</v>
      </c>
      <c t="n" r="B19" s="8">
        <v>26125568</v>
      </c>
    </row>
    <row r="20" spans="1:3">
      <c t="s" r="A20" s="3">
        <v>69</v>
      </c>
    </row>
    <row r="21" spans="1:3">
      <c t="s" r="A21" s="4">
        <v>84</v>
      </c>
      <c t="n" r="B21" s="9">
        <v>-6.34</v>
      </c>
      <c t="s" r="C21" s="4">
        <v>28</v>
      </c>
    </row>
    <row r="22" spans="1:3">
      <c t="s" r="A22" s="4">
        <v>85</v>
      </c>
      <c t="n" r="B22" s="7">
        <v>25619.7728</v>
      </c>
    </row>
    <row r="23" spans="1:3">
      <c t="s" r="A23" s="4">
        <v>70</v>
      </c>
      <c t="n" r="B23" s="9">
        <v>1105.42</v>
      </c>
    </row>
    <row r="24" spans="1:3">
      <c t="s" r="A24" s="4">
        <v>71</v>
      </c>
      <c t="n" r="B24" s="8">
        <v>682</v>
      </c>
    </row>
    <row r="25" spans="1:3">
      <c t="s" r="A25" s="4">
        <v>33</v>
      </c>
      <c t="n" r="B25" s="5">
        <v>194457</v>
      </c>
    </row>
    <row r="26" spans="1:3">
      <c t="s" r="A26" s="4">
        <v>72</v>
      </c>
      <c t="n" r="B26" s="5">
        <v>67458</v>
      </c>
    </row>
    <row r="27" spans="1:3">
      <c t="s" r="A27" s="4">
        <v>35</v>
      </c>
      <c t="n" r="B27" s="5">
        <v>83815</v>
      </c>
    </row>
    <row r="28" spans="1:3">
      <c t="s" r="A28" s="4">
        <v>37</v>
      </c>
      <c t="n" r="B28" s="5">
        <v>44118</v>
      </c>
    </row>
    <row r="29" spans="1:3">
      <c t="s" r="A29" s="4">
        <v>73</v>
      </c>
      <c t="n" r="B29" s="5">
        <v>389848</v>
      </c>
    </row>
    <row r="30" spans="1:3">
      <c t="s" r="A30" s="4">
        <v>74</v>
      </c>
      <c t="n" r="B30" s="5">
        <v>-389166</v>
      </c>
    </row>
    <row r="31" spans="1:3">
      <c t="s" r="A31" s="4">
        <v>75</v>
      </c>
      <c t="n" r="B31" s="5">
        <v>578156</v>
      </c>
    </row>
    <row r="32" spans="1:3">
      <c t="s" r="A32" s="4">
        <v>76</v>
      </c>
      <c t="n" r="B32" s="5">
        <v>489000</v>
      </c>
    </row>
    <row r="33" spans="1:3">
      <c t="s" r="A33" s="4">
        <v>77</v>
      </c>
      <c t="n" r="B33" s="5">
        <v>1067156</v>
      </c>
    </row>
    <row r="34" spans="1:3">
      <c t="s" r="A34" s="4">
        <v>78</v>
      </c>
      <c t="n" r="B34" s="5">
        <v>677990</v>
      </c>
    </row>
    <row r="35" spans="1:3">
      <c t="s" r="A35" s="4">
        <v>79</v>
      </c>
      <c t="n" r="B35" s="5">
        <v>-126417</v>
      </c>
    </row>
    <row r="36" spans="1:3">
      <c t="s" r="A36" s="4">
        <v>80</v>
      </c>
      <c t="n" r="B36" s="5">
        <v>-1594929</v>
      </c>
    </row>
    <row r="37" spans="1:3">
      <c t="s" r="A37" s="4">
        <v>81</v>
      </c>
      <c t="n" r="B37" s="5">
        <v>-1043356</v>
      </c>
    </row>
    <row r="38" spans="1:3">
      <c t="s" r="A38" s="4">
        <v>86</v>
      </c>
      <c t="n" r="B38" s="5">
        <v>27168924</v>
      </c>
    </row>
    <row r="39" spans="1:3">
      <c t="s" r="A39" s="4">
        <v>83</v>
      </c>
      <c t="n" r="B39" s="8">
        <v>26125568</v>
      </c>
    </row>
    <row r="40" spans="1:3">
      <c t="s" r="A40" s="3">
        <v>69</v>
      </c>
    </row>
    <row r="41" spans="1:3">
      <c t="s" r="A41" s="4">
        <v>84</v>
      </c>
      <c t="n" r="B41" s="9">
        <v>29.18</v>
      </c>
      <c t="s" r="C41" s="4">
        <v>28</v>
      </c>
    </row>
    <row r="42" spans="1:3">
      <c t="s" r="A42" s="4">
        <v>85</v>
      </c>
      <c t="n" r="B42" s="7">
        <v>24060.2437</v>
      </c>
    </row>
    <row r="43" spans="1:3">
      <c t="s" r="A43" s="4">
        <v>70</v>
      </c>
      <c t="n" r="B43" s="9">
        <v>1134.6</v>
      </c>
    </row>
    <row r="44" spans="1:3">
      <c t="s" r="A44" s="4">
        <v>70</v>
      </c>
      <c t="n" r="B44" s="9">
        <v>1370.41</v>
      </c>
    </row>
    <row r="45" spans="1:3">
      <c t="s" r="A45" s="4">
        <v>71</v>
      </c>
      <c t="n" r="B45" s="8">
        <v>2387</v>
      </c>
    </row>
    <row r="46" spans="1:3">
      <c t="s" r="A46" s="4">
        <v>33</v>
      </c>
      <c t="n" r="B46" s="5">
        <v>459181</v>
      </c>
    </row>
    <row r="47" spans="1:3">
      <c t="s" r="A47" s="4">
        <v>72</v>
      </c>
      <c t="n" r="B47" s="5">
        <v>123061</v>
      </c>
    </row>
    <row r="48" spans="1:3">
      <c t="s" r="A48" s="4">
        <v>34</v>
      </c>
      <c t="n" r="B48" s="5">
        <v>205731</v>
      </c>
    </row>
    <row r="49" spans="1:3">
      <c t="s" r="A49" s="4">
        <v>35</v>
      </c>
      <c t="n" r="B49" s="5">
        <v>307047</v>
      </c>
    </row>
    <row r="50" spans="1:3">
      <c t="s" r="A50" s="4">
        <v>36</v>
      </c>
      <c t="n" r="B50" s="5">
        <v>100155</v>
      </c>
    </row>
    <row r="51" spans="1:3">
      <c t="s" r="A51" s="4">
        <v>37</v>
      </c>
      <c t="n" r="B51" s="5">
        <v>144433</v>
      </c>
    </row>
    <row r="52" spans="1:3">
      <c t="s" r="A52" s="4">
        <v>73</v>
      </c>
      <c t="n" r="B52" s="5">
        <v>1339608</v>
      </c>
    </row>
    <row r="53" spans="1:3">
      <c t="s" r="A53" s="4">
        <v>74</v>
      </c>
      <c t="n" r="B53" s="5">
        <v>-1337221</v>
      </c>
    </row>
    <row r="54" spans="1:3">
      <c t="s" r="A54" s="4">
        <v>75</v>
      </c>
      <c t="n" r="B54" s="5">
        <v>3465039</v>
      </c>
    </row>
    <row r="55" spans="1:3">
      <c t="s" r="A55" s="4">
        <v>76</v>
      </c>
      <c t="n" r="B55" s="5">
        <v>-1893814</v>
      </c>
    </row>
    <row r="56" spans="1:3">
      <c t="s" r="A56" s="4">
        <v>77</v>
      </c>
      <c t="n" r="B56" s="5">
        <v>1571225</v>
      </c>
    </row>
    <row r="57" spans="1:3">
      <c t="s" r="A57" s="4">
        <v>78</v>
      </c>
      <c t="n" r="B57" s="5">
        <v>234004</v>
      </c>
    </row>
    <row r="58" spans="1:3">
      <c t="s" r="A58" s="4">
        <v>79</v>
      </c>
      <c t="n" r="B58" s="5">
        <v>-25553</v>
      </c>
    </row>
    <row r="59" spans="1:3">
      <c t="s" r="A59" s="4">
        <v>80</v>
      </c>
      <c t="n" r="B59" s="5">
        <v>-2341338</v>
      </c>
    </row>
    <row r="60" spans="1:3">
      <c t="s" r="A60" s="4">
        <v>81</v>
      </c>
      <c t="n" r="B60" s="5">
        <v>-2132887</v>
      </c>
    </row>
    <row r="61" spans="1:3">
      <c t="s" r="A61" s="4">
        <v>87</v>
      </c>
      <c t="n" r="B61" s="5">
        <v>30709828</v>
      </c>
    </row>
    <row r="62" spans="1:3">
      <c t="s" r="A62" s="4">
        <v>88</v>
      </c>
      <c t="n" r="B62" s="8">
        <v>28576941</v>
      </c>
    </row>
    <row r="63" spans="1:3">
      <c t="s" r="A63" s="3">
        <v>69</v>
      </c>
    </row>
    <row r="64" spans="1:3">
      <c t="s" r="A64" s="4">
        <v>84</v>
      </c>
      <c t="n" r="B64" s="9">
        <v>6.96</v>
      </c>
      <c t="s" r="C64" s="4">
        <v>28</v>
      </c>
    </row>
    <row r="65" spans="1:3">
      <c t="s" r="A65" s="4">
        <v>85</v>
      </c>
      <c t="n" r="B65" s="7">
        <v>21575.3418</v>
      </c>
    </row>
    <row r="66" spans="1:3">
      <c t="s" r="A66" s="4">
        <v>70</v>
      </c>
      <c t="n" r="B66" s="9">
        <v>1316.52</v>
      </c>
    </row>
    <row r="67" spans="1:3">
      <c t="s" r="A67" s="4">
        <v>71</v>
      </c>
      <c t="n" r="B67" s="8">
        <v>1358</v>
      </c>
    </row>
    <row r="68" spans="1:3">
      <c t="s" r="A68" s="4">
        <v>33</v>
      </c>
      <c t="n" r="B68" s="5">
        <v>146226</v>
      </c>
    </row>
    <row r="69" spans="1:3">
      <c t="s" r="A69" s="4">
        <v>72</v>
      </c>
      <c t="n" r="B69" s="5">
        <v>33091</v>
      </c>
    </row>
    <row r="70" spans="1:3">
      <c t="s" r="A70" s="4">
        <v>34</v>
      </c>
      <c t="n" r="B70" s="5">
        <v>65517</v>
      </c>
    </row>
    <row r="71" spans="1:3">
      <c t="s" r="A71" s="4">
        <v>35</v>
      </c>
      <c t="n" r="B71" s="5">
        <v>98045</v>
      </c>
    </row>
    <row r="72" spans="1:3">
      <c t="s" r="A72" s="4">
        <v>36</v>
      </c>
      <c t="n" r="B72" s="5">
        <v>83738</v>
      </c>
    </row>
    <row r="73" spans="1:3">
      <c t="s" r="A73" s="4">
        <v>37</v>
      </c>
      <c t="n" r="B73" s="5">
        <v>67012</v>
      </c>
    </row>
    <row r="74" spans="1:3">
      <c t="s" r="A74" s="4">
        <v>73</v>
      </c>
      <c t="n" r="B74" s="5">
        <v>493629</v>
      </c>
    </row>
    <row r="75" spans="1:3">
      <c t="s" r="A75" s="4">
        <v>74</v>
      </c>
      <c t="n" r="B75" s="5">
        <v>-492271</v>
      </c>
    </row>
    <row r="76" spans="1:3">
      <c t="s" r="A76" s="4">
        <v>75</v>
      </c>
      <c t="n" r="B76" s="5">
        <v>692877</v>
      </c>
    </row>
    <row r="77" spans="1:3">
      <c t="s" r="A77" s="4">
        <v>76</v>
      </c>
      <c t="n" r="B77" s="5">
        <v>1094143</v>
      </c>
    </row>
    <row r="78" spans="1:3">
      <c t="s" r="A78" s="4">
        <v>77</v>
      </c>
      <c t="n" r="B78" s="5">
        <v>1787020</v>
      </c>
    </row>
    <row r="79" spans="1:3">
      <c t="s" r="A79" s="4">
        <v>78</v>
      </c>
      <c t="n" r="B79" s="5">
        <v>1294749</v>
      </c>
    </row>
    <row r="80" spans="1:3">
      <c t="s" r="A80" s="4">
        <v>80</v>
      </c>
      <c t="n" r="B80" s="5">
        <v>-757818</v>
      </c>
    </row>
    <row r="81" spans="1:3">
      <c t="s" r="A81" s="4">
        <v>81</v>
      </c>
      <c t="n" r="B81" s="5">
        <v>536931</v>
      </c>
    </row>
    <row r="82" spans="1:3">
      <c t="s" r="A82" s="4">
        <v>89</v>
      </c>
      <c t="n" r="B82" s="5">
        <v>28040010</v>
      </c>
    </row>
    <row r="83" spans="1:3">
      <c t="s" r="A83" s="4">
        <v>88</v>
      </c>
      <c t="n" r="B83" s="8">
        <v>28576941</v>
      </c>
    </row>
    <row r="84" spans="1:3">
      <c t="s" r="A84" s="3">
        <v>69</v>
      </c>
    </row>
    <row r="85" spans="1:3">
      <c t="s" r="A85" s="4">
        <v>84</v>
      </c>
      <c t="n" r="B85" s="9">
        <v>60.85</v>
      </c>
      <c t="s" r="C85" s="4">
        <v>28</v>
      </c>
    </row>
    <row r="86" spans="1:3">
      <c t="s" r="A86" s="4">
        <v>85</v>
      </c>
      <c t="n" r="B86" s="7">
        <v>21124.9471</v>
      </c>
    </row>
    <row r="87" spans="1:3">
      <c t="s" r="A87" s="4">
        <v>70</v>
      </c>
      <c t="n" r="B87" s="9">
        <v>1377.37</v>
      </c>
    </row>
    <row r="88" spans="1:3">
      <c t="n" r="A88"/>
    </row>
    <row r="89" spans="1:3">
      <c t="s" r="A89" s="4">
        <v>28</v>
      </c>
      <c t="s" r="B89" s="4">
        <v>90</v>
      </c>
    </row>
  </sheetData>
  <mergeCells count="3">
    <mergeCell ref="B1:C1"/>
    <mergeCell ref="A88:C88"/>
    <mergeCell ref="B89:C8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v>
      </c>
      <c t="s" r="B1" s="2">
        <v>2</v>
      </c>
      <c t="s" r="C1" s="2">
        <v>92</v>
      </c>
    </row>
    <row r="2" spans="1:3">
      <c t="s" r="A2" s="3">
        <v>93</v>
      </c>
    </row>
    <row r="3" spans="1:3">
      <c t="s" r="A3" s="4">
        <v>94</v>
      </c>
      <c t="n" r="B3" s="7">
        <v>20747.4504</v>
      </c>
      <c t="n" r="C3" s="7">
        <v>23026.21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98</v>
      </c>
      <c t="s" r="B1" s="2">
        <v>1</v>
      </c>
    </row>
    <row r="2" spans="1:2">
      <c t="s" r="B2" s="2">
        <v>2</v>
      </c>
    </row>
    <row r="3" spans="1:2">
      <c t="s" r="A3" s="3">
        <v>96</v>
      </c>
    </row>
    <row r="4" spans="1:2">
      <c t="s" r="A4" s="4">
        <v>98</v>
      </c>
      <c t="s" r="B4" s="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00</v>
      </c>
      <c t="s" r="B1" s="2">
        <v>1</v>
      </c>
    </row>
    <row r="2" spans="1:2">
      <c t="s" r="B2" s="2">
        <v>2</v>
      </c>
    </row>
    <row r="3" spans="1:2">
      <c t="s" r="A3" s="3">
        <v>101</v>
      </c>
    </row>
    <row r="4" spans="1:2">
      <c t="s" r="A4" s="4">
        <v>100</v>
      </c>
      <c t="s" r="B4" s="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Statements of Financial Conditi</vt:lpstr>
      <vt:lpstr>Statements of Financial Condit3</vt:lpstr>
      <vt:lpstr>Schedule of Investments</vt:lpstr>
      <vt:lpstr>Statements of Income and Expens</vt:lpstr>
      <vt:lpstr>Statements of Income and Expen6</vt:lpstr>
      <vt:lpstr>Organization</vt:lpstr>
      <vt:lpstr>Basis of Presentation and Summa</vt:lpstr>
      <vt:lpstr>Financial Highlights</vt:lpstr>
      <vt:lpstr>Trading Activities</vt:lpstr>
      <vt:lpstr>Fair Value Measurements</vt:lpstr>
      <vt:lpstr>Investments in Funds</vt:lpstr>
      <vt:lpstr>Financial Instrument Risks</vt:lpstr>
      <vt:lpstr>Subsequent Events</vt:lpstr>
      <vt:lpstr>Basis of Presentation and Sum15</vt:lpstr>
      <vt:lpstr>Financial Highlights (Tables)</vt:lpstr>
      <vt:lpstr>Investments in Funds (Tables)</vt:lpstr>
      <vt:lpstr>Organization - Additional Infor</vt:lpstr>
      <vt:lpstr>Basis of Presentation and Sum19</vt:lpstr>
      <vt:lpstr>Financial Highlights - Financia</vt:lpstr>
      <vt:lpstr>Fair Value Measurements - Addit</vt:lpstr>
      <vt:lpstr>Investments in Funds - Addition</vt:lpstr>
      <vt:lpstr>Investments in Funds - Summary </vt:lpstr>
      <vt:lpstr>Investments in Funds - Summar24</vt:lpstr>
      <vt:lpstr>Investments in Funds - Summar25</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38:46Z</dcterms:created>
  <dcterms:modified xmlns:dcterms="http://purl.org/dc/terms/" xmlns:xsi="http://www.w3.org/2001/XMLSchema-instance" xsi:type="dcterms:W3CDTF">2015-11-12T14:38:46Z</dcterms:modified>
  <dc:title xmlns:dc="http://purl.org/dc/elements/1.1/">Untitled</dc:title>
  <dc:description xmlns:dc="http://purl.org/dc/elements/1.1/"/>
  <dc:subject xmlns:dc="http://purl.org/dc/elements/1.1/"/>
  <cp:keywords/>
  <cp:category/>
</cp:coreProperties>
</file>